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and Relat" sheetId="7" state="visible" r:id="rId7"/>
    <sheet xmlns:r="http://schemas.openxmlformats.org/officeDocument/2006/relationships" name="New Accounting Pronouncements" sheetId="8" state="visible" r:id="rId8"/>
    <sheet xmlns:r="http://schemas.openxmlformats.org/officeDocument/2006/relationships" name="Commitments and Contingen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prehensive Income (Loss)" sheetId="12" state="visible" r:id="rId12"/>
    <sheet xmlns:r="http://schemas.openxmlformats.org/officeDocument/2006/relationships" name="Supplemental Balance Sheet Info"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Financial Instruments and Risk " sheetId="19" state="visible" r:id="rId19"/>
    <sheet xmlns:r="http://schemas.openxmlformats.org/officeDocument/2006/relationships" name="Repurchases of Helen of Troy Co" sheetId="20" state="visible" r:id="rId20"/>
    <sheet xmlns:r="http://schemas.openxmlformats.org/officeDocument/2006/relationships" name="Share-Based Compensation Plan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Comprehensive Income (Loss) (Ta" sheetId="27" state="visible" r:id="rId27"/>
    <sheet xmlns:r="http://schemas.openxmlformats.org/officeDocument/2006/relationships" name="Supplemental Balance Sheet In28" sheetId="28" state="visible" r:id="rId28"/>
    <sheet xmlns:r="http://schemas.openxmlformats.org/officeDocument/2006/relationships" name="Goodwill and Intangible Assets " sheetId="29" state="visible" r:id="rId29"/>
    <sheet xmlns:r="http://schemas.openxmlformats.org/officeDocument/2006/relationships" name="Acquisitions (Tables)" sheetId="30" state="visible" r:id="rId30"/>
    <sheet xmlns:r="http://schemas.openxmlformats.org/officeDocument/2006/relationships" name="Long-Term Debt (Tables)" sheetId="31" state="visible" r:id="rId31"/>
    <sheet xmlns:r="http://schemas.openxmlformats.org/officeDocument/2006/relationships" name="Fair Value (Tables)" sheetId="32" state="visible" r:id="rId32"/>
    <sheet xmlns:r="http://schemas.openxmlformats.org/officeDocument/2006/relationships" name="Financial Instruments and Ris33" sheetId="33" state="visible" r:id="rId33"/>
    <sheet xmlns:r="http://schemas.openxmlformats.org/officeDocument/2006/relationships" name="Repurchase of Helen of Troy Com" sheetId="34" state="visible" r:id="rId34"/>
    <sheet xmlns:r="http://schemas.openxmlformats.org/officeDocument/2006/relationships" name="Share-Based Compensation Plans " sheetId="35" state="visible" r:id="rId35"/>
    <sheet xmlns:r="http://schemas.openxmlformats.org/officeDocument/2006/relationships" name="Basis of Presentation and Rel36" sheetId="36" state="visible" r:id="rId36"/>
    <sheet xmlns:r="http://schemas.openxmlformats.org/officeDocument/2006/relationships" name="Commitments and Contingencies37"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Segment Information (Details)" sheetId="40" state="visible" r:id="rId40"/>
    <sheet xmlns:r="http://schemas.openxmlformats.org/officeDocument/2006/relationships" name="Comprehensive Income (Loss) (De"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quisitions (Details)" sheetId="46" state="visible" r:id="rId46"/>
    <sheet xmlns:r="http://schemas.openxmlformats.org/officeDocument/2006/relationships" name="Long-Term Debt - Schedule (Deta" sheetId="47" state="visible" r:id="rId47"/>
    <sheet xmlns:r="http://schemas.openxmlformats.org/officeDocument/2006/relationships" name="Long-Term Debt - Interest rates" sheetId="48" state="visible" r:id="rId48"/>
    <sheet xmlns:r="http://schemas.openxmlformats.org/officeDocument/2006/relationships" name="Long-Term Debt - FV, Limit, Int" sheetId="49" state="visible" r:id="rId49"/>
    <sheet xmlns:r="http://schemas.openxmlformats.org/officeDocument/2006/relationships" name="Income Taxes (Details)" sheetId="50" state="visible" r:id="rId50"/>
    <sheet xmlns:r="http://schemas.openxmlformats.org/officeDocument/2006/relationships" name="Fair Value (Details)"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Fiancial Instruments and Risk M" sheetId="55" state="visible" r:id="rId55"/>
    <sheet xmlns:r="http://schemas.openxmlformats.org/officeDocument/2006/relationships" name="Repurchase of Helen of Troy C56" sheetId="56" state="visible" r:id="rId56"/>
    <sheet xmlns:r="http://schemas.openxmlformats.org/officeDocument/2006/relationships" name="Share-Based Compensation Plan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89">
  <si>
    <t>Document and Entity Information - shares</t>
  </si>
  <si>
    <t>6 Months Ended</t>
  </si>
  <si>
    <t>Aug. 31, 2017</t>
  </si>
  <si>
    <t>Oct. 04, 2017</t>
  </si>
  <si>
    <t>Document and Entity Information</t>
  </si>
  <si>
    <t>Entity Registrant Name</t>
  </si>
  <si>
    <t>HELEN OF TROY LTD</t>
  </si>
  <si>
    <t>Entity Central Index Key</t>
  </si>
  <si>
    <t>Document Type</t>
  </si>
  <si>
    <t>10-Q</t>
  </si>
  <si>
    <t>Document Period End Date</t>
  </si>
  <si>
    <t>Aug. 31,
		2017</t>
  </si>
  <si>
    <t>Amendment Flag</t>
  </si>
  <si>
    <t>false</t>
  </si>
  <si>
    <t>Current Fiscal Year End Date</t>
  </si>
  <si>
    <t>--02-28</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Thousands</t>
  </si>
  <si>
    <t>Feb. 28, 2017</t>
  </si>
  <si>
    <t>Assets, current:</t>
  </si>
  <si>
    <t>Cash and cash equivalents</t>
  </si>
  <si>
    <t>Receivables - principally trade, less allowances of $10,300 and $5,656</t>
  </si>
  <si>
    <t>Inventory</t>
  </si>
  <si>
    <t>Prepaid expenses and other current assets</t>
  </si>
  <si>
    <t>Income taxes receivable</t>
  </si>
  <si>
    <t>Total assets, current</t>
  </si>
  <si>
    <t>Property and equipment, net of accumulated depreciation of $114,327 and $106,561</t>
  </si>
  <si>
    <t>Goodwill</t>
  </si>
  <si>
    <t>Other intangible assets, net of accumulated amortization of $178,522 and $165,388</t>
  </si>
  <si>
    <t>Deferred tax assets, net</t>
  </si>
  <si>
    <t>Other assets, net of accumulated amortization of $1,976 and $1,930</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7,262,549 and 27,028,665 shares issued and outstanding</t>
  </si>
  <si>
    <t>Additional paid in capital</t>
  </si>
  <si>
    <t>Accumulated other comprehensive income (loss)</t>
  </si>
  <si>
    <t>Retained earnings</t>
  </si>
  <si>
    <t>Total stockholders' equity</t>
  </si>
  <si>
    <t>Total liabilities and stockholders' equity</t>
  </si>
  <si>
    <t>Consolidated Condensed Balance Sheets (Parenthetical) - USD ($) $ in Thousands</t>
  </si>
  <si>
    <t>Consolidated Condens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Condensed Statements of Income - USD ($) shares in Thousands, $ in Thousands</t>
  </si>
  <si>
    <t>3 Months Ended</t>
  </si>
  <si>
    <t>Aug. 31, 2016</t>
  </si>
  <si>
    <t>Consolidated Condensed Statements of Income</t>
  </si>
  <si>
    <t>Sales revenue, net</t>
  </si>
  <si>
    <t>Cost of goods sold</t>
  </si>
  <si>
    <t>Gross profit</t>
  </si>
  <si>
    <t>Selling, general and administrative expense ("SG&amp;A")</t>
  </si>
  <si>
    <t>Asset impairment charges</t>
  </si>
  <si>
    <t>Operating income</t>
  </si>
  <si>
    <t>Nonoperating income, net</t>
  </si>
  <si>
    <t>Interest expense</t>
  </si>
  <si>
    <t>Income before income taxes</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 USD ($) $ in Thousands</t>
  </si>
  <si>
    <t>Income</t>
  </si>
  <si>
    <t>Cash flow hedge activity, before tax</t>
  </si>
  <si>
    <t>Total OCI, before tax</t>
  </si>
  <si>
    <t>Comprehensive income, before tax</t>
  </si>
  <si>
    <t>Income tax (expense) benefit</t>
  </si>
  <si>
    <t>Cash flow hedge activity, tax</t>
  </si>
  <si>
    <t>Total OCI, tax</t>
  </si>
  <si>
    <t>Comprehensive income, Tax</t>
  </si>
  <si>
    <t>Cash flow hedge activity, net of tax</t>
  </si>
  <si>
    <t>Total OCI</t>
  </si>
  <si>
    <t>Comprehensive income, net of tax</t>
  </si>
  <si>
    <t>Foreign currency contracts</t>
  </si>
  <si>
    <t>Changes in fair market value</t>
  </si>
  <si>
    <t>Settlements reclassified to income</t>
  </si>
  <si>
    <t>Consolidated Condensed Statements of Cash Flows - USD ($) $ in Thousands</t>
  </si>
  <si>
    <t>Cash provid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Non-cash intangible asset impairment charges</t>
  </si>
  <si>
    <t>Gain on the sale or disposal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by investing activities:</t>
  </si>
  <si>
    <t>Capital and intangible asset expenditures</t>
  </si>
  <si>
    <t>Proceeds from the sale of property and equipment</t>
  </si>
  <si>
    <t>Payments to acquire businesses, net of cash acquired</t>
  </si>
  <si>
    <t>Net cash used in investing activities</t>
  </si>
  <si>
    <t>Cash provided by financing activities:</t>
  </si>
  <si>
    <t>Proceeds from line of credit</t>
  </si>
  <si>
    <t>Repayment of line of credit</t>
  </si>
  <si>
    <t>Repayment of long-term debt</t>
  </si>
  <si>
    <t>Payment of financing costs</t>
  </si>
  <si>
    <t>Proceeds from share issuances under share-based compensation plans</t>
  </si>
  <si>
    <t>Payment of tax obligations resulting from cashless share award settlement</t>
  </si>
  <si>
    <t>Net cash used in financing activities</t>
  </si>
  <si>
    <t>Net decrease in cash and cash equivalents</t>
  </si>
  <si>
    <t>Cash and cash equivalents, beginning balance</t>
  </si>
  <si>
    <t>Cash and cash equivalents, ending balance</t>
  </si>
  <si>
    <t>Basis of Presentation and Related Information</t>
  </si>
  <si>
    <t>Basis of Presentation and and Related Information</t>
  </si>
  <si>
    <t>Note 1 - Basis of Presentation and Related Information
The accompanying consolidated condensed financial statements contain all adjustments (consisting of only normal recurring adjustments) necessary to present fairly our consolidated financial position as of August 31, 2017 and February 28, 2017,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7, and our other reports on file with the Securities and Exchange Commission (the “SEC”).
In this report and the accompanying consolidated condensed financial statements and notes, unless otherwise indicated or the context suggests otherwise, references to “the Company”, “our Company”, “Helen of Troy”, “we”, “us”, or “our” refer to Helen of Troy Limited and its subsidiarie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topical skin products and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U.S. GAAP requires management to make estimates and assumptions that affect the amounts reported in our consolidated condensed financial statements and accompanying notes. Actual results may differ materially from those estimates.
Our consolidated condensed financial statements are prepared in U.S. Dollars and include the accounts of Helen of Troy Limited and its wholly owned subsidiaries. All intercompany accounts and transactions are eliminated in consolidation.
We have reclassified, combined or separately disclosed certain amounts in the prior years’ consolidated condensed financial statements and accompanying footnotes to conform to the current year’s presentation.</t>
  </si>
  <si>
    <t>New Accounting Pronouncements</t>
  </si>
  <si>
    <t>New Accounting Pronouncements.</t>
  </si>
  <si>
    <t>Note 2 – New Accounting Pronouncements
Not Yet Adopted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e do not expect the adoption of ASU 2017-09 to have a material effect on our consolidated financial position, results of operations and cash flows.
In October 2016, the FASB issued ASU 2016-16, “Accounting for Income Taxes: Intra-Entity Asset Transfers of Assets Other Than Inventory.” ASU 2016-16 amends accounting guidance for intra-entity transfers of assets other than inventory to require the recognition of taxes when the transfer occurs. The amendment will be effective for us in fiscal 2019 with early adoption permitted as of the beginning of an annual reporting period for which financial statements have not been issued or made available for issuance. A modified retrospective approach will be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The new guidance may impact our effective tax rate, after adoption. We are currently evaluating the impact this guidance may have on our consolidated financial position, results of operations and cash flows.
In February 2016, the FASB issued ASU 2016-02, “Leases.”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us in fiscal 2021. The new standard must be adopted using a modified retrospective transition and requires the new guidance to be applied at the beginning of the earliest comparative period presented. We are currently evaluating the effect this new accounting guidance may have on our consolidated financial position, results of operations and cash flows.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We plan to adopt the new standard on March 1, 2018. If changes in policy or practice are required, we can adopt either retrospectively or as a cumulative effect adjustment as of the date of adoption. We continue to make progress in our assessment and implementation of the new standard. Our implementation approach has included a survey of revenue recognition policies and practices across each of our global reporting units, and a detailed study of the various types of commercial arrangements that we have with our customers to assess conformance of our current accounting practices with the new standard. While our completion of this assessment is ongoing, based on progress to date, we expect the new standard to primarily impact qualitative disclosure rather than materially effecting our accounting policies or practices. This is because our revenue is primarily generated from the sale of non-customized finished product to customers. Such sales contain a single delivery element and revenue is recognized at a single point in time when ownership, risks and rewards transfer. The accounting for these transactions is largely not impacted by the new standard.
Unless otherwise discussed above, we believe the impact of recently issued standards that are not yet effective will not have a material impact on our consolidated financial position, results of operations and cash flows upon adoption.
Adopted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new guidance in the first quarter of fiscal 2018, applying it on a prospective basis. The application of this guidance has not had a material impact on our financial position, results of operations or cash flows.</t>
  </si>
  <si>
    <t>Commitments and Contingencies</t>
  </si>
  <si>
    <t>Note 3 – Commitments and Contingencies
Thermometer Patent Litigation – In January 2016, a jury ruled against the Company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The Company continues to vigorously pursue its appellate rights and defend against the underlying judgment.
Other Matters – We are involved in various other legal claims and proceedings in the normal course of operations, including from time to time inquiries and audits from various taxing authorities. We believe the outcome of these matters will not have a material adverse effect on our consolidated financial position, results of operations or liquidity, although the estimation of certain loss contingencies inherently involves some amount of uncertainty.
Product Warranties – Most of 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our accrual for the periods shown:
ACCRUAL FOR WARRANTY RETURNS
Three Months Ended August 31,
Six Months Ended August 31,
(in thousands)
2017
2016
2017
2016
Beginning balance
$
20,629
$
18,981
$
21,766
$
20,622
Additions to the accrual
13,943
13,671
26,182
28,194
Reductions of the accrual - payments and credits issued
(12,478)
(13,193)
(25,854)
(29,357)
Ending balance
$
22,094
$
19,459
$
22,094
$
19,459
Notes 7, 10, 12 and 13 to these consolidated condensed financial statements provide additional information regarding certain of our significant commitments and contingencies.</t>
  </si>
  <si>
    <t>Earnings per Share</t>
  </si>
  <si>
    <t>Note 4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hare units (RSUs) and performance-based restricted share units (PSUs). Options for common stock are excluded from the computation of diluted earnings per share if their effect is antidilutive. See Note 15 to these consolidated condensed financial statements for more information regarding share-based payment awards.
The following table presents our basic and diluted shares for the periods shown:
WEIGHTED AVERAGE DILUTED SECURITIES
Three Months Ended August 31,
Six Months Ended August 31,
(in thousands)
2017
2016
2017
2016
Weighted average shares outstanding, basic
27,232
27,845
27,154
27,809
Incremental shares from share-based payment arrangements
169
379
169
376
Weighted average shares outstanding, diluted
27,401
28,224
27,323
28,185
Dilutive securities, stock options
233
386
243
405
Dilutive securities, unvested or unsettled stock awards
141
324
110
329
Antidilutive securities
300
133
339
138</t>
  </si>
  <si>
    <t>Segment Information</t>
  </si>
  <si>
    <t>Note 5 – Segment Information
The following tables present segment information for the periods shown:
THREE MONTHS ENDED
(in thousands)
Nutritional
August 31, 2017
Housewares
Health &amp; Home
Supplements
Beauty
Total
Sales revenue, net
$
114,720
$
147,861
$
31,257
$
84,624
$
378,462
Asset impairment charges
-
-
18,070
-
18,070
Operating income (loss)
23,513
7,730
(20,293)
9,158
20,108
Capital and intangible asset expenditures
2,267
1,133
264
123
3,787
Depreciation and amortization
1,419
4,183
2,390
2,813
10,805
Nutritional
August 31, 2016
Housewares
Health &amp; Home
Supplements
Beauty
Total
Sales revenue, net
$
105,976
$
144,453
$
33,112
$
84,629
$
368,170
Asset impairment charges
-
-
-
-
-
Operating income (loss)
24,233
9,397
(1,229)
5,086
37,487
Capital and intangible asset expenditures
2,249
845
545
1,422
5,061
Depreciation and amortization
1,442
5,284
2,174
2,242
11,142
SIX MONTHS ENDED
(in thousands)
Nutritional
August 31, 2017
Housewares (1)
Health &amp; Home
Supplements
Beauty
Total
Sales revenue, net
$
213,148
$
298,127
$
62,876
$
163,916
$
738,067
Asset impairment charges
-
-
50,070
4,000
54,070
Operating income (loss)
41,619
22,290
(54,892)
7,857
16,874
Capital and intangible asset expenditures
4,758
2,246
9,209
601
16,814
Depreciation and amortization
2,846
8,321
4,846
5,589
21,602
Nutritional
August 31, 2016
Housewares (1)
Health &amp; Home
Supplements
Beauty
Total
Sales revenue, net
$
190,579
$
290,808
$
69,052
$
165,669
$
716,108
Asset impairment charges
-
-
5,000
2,400
7,400
Operating income (loss)
39,733
19,001
(6,501)
8,152
60,385
Capital and intangible asset expenditures
2,838
2,034
2,107
3,236
10,215
Depreciation and amortization
2,771
10,517
4,134
4,676
22,098
(1)
The six months ended August 31, 2017 includes a full six months of operating results for Hydro Flask compared to five and a half months for the six months ended August 31, 2016.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t>
  </si>
  <si>
    <t>Comprehensive Income (Loss)</t>
  </si>
  <si>
    <t>Note 6 – Comprehensive Income (Loss)
The changes in accumulated other comprehensive income (loss) by component and related tax effects for the fiscal 2018 year-to-date are as follows:
CHANGES IN ACCUMULATED OTHER COMPREHENSIVE INCOME (LOSS) BY COMPONENT
(in thousands)
Unrealized Holding Gains (Losses) on Cash Flow Hedges (1)
Balance at February 28, 2017
$
1,173
Other comprehensive income before reclassification
(4,203)
Amounts reclassified out of accumulated other comprehensive income
(880)
Tax effects
963
Other comprehensive income (loss)
(4,120)
Balance at August 31, 2017
$
(2,947)
(1)
Represents activity associated with certain foreign currency contracts. Balances at August 31, 2017 and February 28, 2017 include net deferred tax benefits (expense) of $0.7 and ($0.2) million, respectively.</t>
  </si>
  <si>
    <t>Supplemental Balance Sheet Information</t>
  </si>
  <si>
    <t>Note 7 – Supplemental Balance Sheet Information
PROPERTY AND EQUIPMENT
Estimated
Useful Lives
August 31,
February 28,
(in thousands)
(Years)
2017
2017
Land
-
$
12,800
$
12,800
Building and improvements
-
40
109,055
109,026
Computer, furniture and other equipment
-
15
89,128
81,122
Tools, molds and other production equipment
-
10
32,650
31,157
Construction in progress
-
5,366
7,391
Property and equipment, gross
248,999
241,496
Less accumulated depreciation
(114,327)
(106,561)
Property and equipment, net
$
134,672
$
134,935
ACCRUED EXPENSES AND OTHER CURRENT LIABILITIES
August 31,
February 28,
(in thousands)
2017
2017
Accrued compensation, benefits and payroll taxes
$
22,543
$
34,917
Accrued sales returns, discounts and allowances
27,034
27,377
Accrued warranty returns
22,094
21,766
Accrued advertising
24,390
23,747
Accrued legal fees and settlements
17,512
16,908
Accrued royalties
8,612
9,553
Accrued property, sales and other taxes
8,099
6,564
Accrued freight and duty
4,565
3,454
Accrued product liability
3,199
2,141
Derivative liabilities, current
3,643
47
Other
5,592
6,726
Total accrued expenses and other current liabilities
$
147,283
$
153,200
OTHER LIABILITIES, NONCURRENT
August 31,
February 28,
(in thousands)
2017
2017
Deferred compensation liability
$
4,956
$
6,560
Liability for uncertain tax positions
4,473
6,611
Other liabilities
8,431
8,490
Total other liabilities, noncurrent
$
17,860
$
21,661</t>
  </si>
  <si>
    <t>Goodwill and Intangible Assets</t>
  </si>
  <si>
    <t>Note 8 – Goodwill and Intangible Assets
Impairments in Fiscal 2018 – We continue to evaluate strategic alternatives for our Nutritional Supplements segment, which could include a transaction to divest the business, further investments in the segment’s e-commerce platforms, further restructuring or realignment programs, and consolidating our operations and functions. We believe that over the longer-term, these alternatives are designed to enhance revenue growth and profitability; however, over the short-term, certain of these alternatives may have a disproportionate impact on our income relative to the cost savings or generate other charges or losses.
During the first quarter of fiscal 2018, we received information regarding the potential fair value of our Nutritional Supplements segment that we concluded should be considered when determining if impairments of our long-lived assets, including goodwill, had occurred. Consequently, we performed interim impairment testing. As a result of our testing, we recorded pre-tax non-cash asset impairment charges totaling $32.0 million, consisting of $6.0 million to the segment’s indefinite-lived brand assets and $26.0 million to the segment’s goodwill.
During the second quarter of fiscal 2018, we performed additional impairment testing for our Nutritional Supplements segment due to a revised financial projection. As a result of our testing, we recorded pre-tax non-cash asset impairment charges totaling $18.1 million to the segment’s indefinite-lived brand assets.
The fair values used in our impairment tests were determined using a weighted average of various valuation methods including estimated future discounted cash flows and other market data. The valuation techniques utilized assumptions we believed to be appropriate in the circumstances; however, future circumstances attributable to a strategic change in the Nutritional Supplements segment could result in changes to those assumptions and other charges or losses relating to the segment may be recorded and could be material. For example, if we determine that a divestiture is the probable outcome of our strategic review, we may need to perform additional impairment tests that may include future offer values. We are unable to project the amount of any expense, charge or loss that may be incurred in future periods.
In our Beauty segment, we performed interim impairment testing in the first quarter of fiscal 2018 for a certain brand due to a revised financial projection. As a result of our testing, we recorded a pre-tax non-cash asset impairment charge of $4.0 million.
Impairment Testing in Fiscal 2017 – Our annual impairment testing for goodwill and indefinite-lived intangible assets had historically occurred in the first quarter of our fiscal year. In December 2016, we elected to change our annual impairment testing to the fourth quarter of our fiscal year. Accordingly, for fiscal 2017 we completed impairment tests during the first and fourth fiscal quarters. As a result of our testing of indefinite-lived trademarks in the fourth quarter, we recorded non-cash asset impairment charges of $5.0 million ($3.2 million after tax). As a result of our testing of indefinite-lived trademarks in the first quarter, we recorded non-cash asset impairment charges of $7.4 million ($5.1 million after tax). The charges in both quarters were related to certain brand assets and trademarks in our Beauty and Nutritional Supplements segments, which were written down to their estimated fair values, determined on the basis of our estimated future discounted cash flows using the relief from royalty valuation method. The fair values used for our impairment testing in fiscal 2017 were estimated using a weighted average approach, which heavily weighted a valuation derived from a discounted cash flow model based on the Company’s estimates of future cash flows and based on management’s intentions with respect to the business.
The following table summarizes the carrying amounts and associated accumulated amortization for all intangible assets by operating segment as of the end of the periods shown:
GOODWILL AND INTANGIBLE ASSETS
August 31, 2017
February 28, 2017
Gross
Cumulative
Gross
Cumulative
Carrying
Goodwill
Accumulated
Net Book
Carrying
Goodwill
Accumulated
Net Book
(in thousands)
Amount
Impairments
Amortization
Value
Amount
Impairments
Amortization
Value
Housewares:
Goodwill
$
282,056
$
-
$
-
$
282,056
$
282,056
$
-
$
-
$
282,056
Trademarks - indefinite
134,200
-
-
134,200
134,200
-
-
134,200
Other intangibles - finite
40,613
-
(16,598)
24,015
40,393
-
(15,476)
24,917
Total Housewares
456,869
-
(16,598)
440,271
456,649
-
(15,476)
441,173
Health &amp; Home:
Goodwill
284,913
-
-
284,913
284,913
-
-
284,913
Trademarks - indefinite
54,000
-
-
54,000
54,000
-
-
54,000
Licenses - finite
15,300
-
(15,300)
-
15,300
-
(15,300)
-
Licenses - indefinite
7,400
-
-
7,400
7,400
-
-
7,400
Other intangibles - finite
117,332
-
(71,603)
45,729
116,982
-
(66,027)
50,955
Total Health &amp; Home
478,945
-
(86,903)
392,042
478,595
-
(81,327)
397,268
Nutritional Supplements:
Goodwill
96,609
(26,000)
-
70,609
96,609
-
-
96,609
Brand assets - indefinite
31,950
-
-
31,950
56,020
-
-
56,020
Other intangibles - finite
52,180
-
(20,324)
31,856
44,180
-
(16,715)
27,465
Total Nutritional Supplements
180,739
(26,000)
(20,324)
134,415
196,809
-
(16,715)
180,094
Beauty:
Goodwill
81,841
(46,490)
-
35,351
81,841
(46,490)
-
35,351
Trademarks - indefinite
41,854
-
-
41,854
45,854
-
-
45,854
Trademarks - finite
150
-
(95)
55
150
-
(92)
58
Licenses - indefinite
10,300
-
-
10,300
10,300
-
-
10,300
Licenses - finite
13,696
-
(12,008)
1,688
13,696
-
(11,849)
1,847
Other intangibles - finite
46,403
-
(42,594)
3,809
46,402
-
(39,929)
6,473
Total Beauty
194,244
(46,490)
(54,697)
93,057
198,243
(46,490)
(51,870)
99,883
Total goodwill and intangible assets
$
1,310,797
$
(72,490)
$
(178,522)
$
1,059,785
$
1,330,296
$
(46,490)
$
(165,388)
$
1,118,418
The following table summarizes the amortization expense attributable to intangible assets recorded in SG&amp;A in the consolidated condensed statements of income for the periods shown below, as well as our estimated amortization expense for fiscal 2018 through 2023.
AMORTIZATION OF INTANGIBLE ASSETS
Aggregate Amortization Expense (in thousands)
For the three months ended
August 31, 2017
$
6,463
August 31, 2016
$
7,222
Aggregate Amortization Expense (in thousands)
For the six months ended
August 31, 2017
$
13,148
August 31, 2016
$
14,426
Estimated Amortization Expense (in thousands)
Fiscal 2018
$
25,967
Fiscal 2019
$
21,157
Fiscal 2020
$
20,056
Fiscal 2021
$
17,487
Fiscal 2022
$
6,989
Fiscal 2023
$
4,830</t>
  </si>
  <si>
    <t>Acquisitions</t>
  </si>
  <si>
    <t>Note 9 – Acquisitions
Hydro Flask Acquisition - On March 18, 2016, we completed the acquisition of all membership units of Steel Technology, LLC, doing business as Hydro Flask. Hydro Flask is a leading designer, distributor and marketer of high performance insulated stainless steel food and beverage containers for active lifestyles. The aggregate purchase price for the transaction was approximately $209.3 million, net of cash acquired. Significant assets acquired include receivables, inventory, prepaid expenses, property and equipment, trade names, technology assets, customer relationships, and goodwill. Acquisition-related expenses, incurred during fiscal 2016, were approximately $0.7 million (before and after tax).
We accounted for the acquisition as the purchase of a business and recorded the excess purchase price as goodwill, which is not expected to be deductible for income tax purposes. We completed our analysis of the economic lives of all the assets acquired and determined the appropriate fair values of the acquired assets. We assigned $59.0 million to trade names with indefinite economic lives. We assigned $10.3 million to technology assets and $14.2 million to customer relationships and are amortizing these assets over expected lives of 10 and 24 years, respectively. For technology assets, we considered the average life cycle of the underlying products, which range from 7 - 15 years, and the overall average life of the associated patent portfolio. For the customer relationships, we used historical attrition rates to assign an expected life.
The following schedule presents the net assets of Hydro Flask recorded at the acquisition date, excluding cash acquired:
HYDRO FLASK - NET ASSETS RECORDED UPON ACQUISITION AT MARCH 18, 2016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
The fair values of the above assets acquired and liabilities assumed were estimated by applying income and market approaches. Key assumptions include various discount rates based upon a 12.3% weighted average cost of capital; royalty rates used in the determination of trade names and technology asset values of 6% and 2%, respectively; and a customer attrition rate used in the determination of customer relationship values of approximately 4% per year.</t>
  </si>
  <si>
    <t>Long-Term Debt</t>
  </si>
  <si>
    <t xml:space="preserve">Note 10 – Long-Term Debt
We have a credit agreement (the “Credit Agreement”) with Bank of America, N.A., as administrative agent, and other lenders that provided for an unsecured total revolving commitment of $1 billion as of August 31, 2017. The commitment under the Credit Agreement terminates on December 7, 2021.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August 31, 2017, the outstanding revolving loan principal balance was $404.4 million and the face amount of outstanding letters of credit was $7.6 million. For the three- and six-months ended August 31, 2017, borrowings under the Credit Agreement incurred interest charges at rates ranging from 2.5% to 4.8% and 2.3% to 4.8%, respectively. For the three- and six-months ended August 31, 2016, borrowings under the Credit Agreement incurred interest charges at rates ranging from 2.2% to 4.3% and 1.9% to 4.3%, respectively. As of August 31, 2017, the amount available for borrowings under the Credit Agreement was $588.0 million. Covenants in our debt agreements limit the amount of total indebtedness we can incur. As of August 31, 2017, these covenants effectively limited our ability to incur more than $315.2 million of additional debt from all sources, including our Credit Agreement.
The following table summarizes our long-term debt as of the end of the periods shown:
LONG-TERM DEBT
Original
Date
Interest
August 31,
February 28,
(dollars in thousands)
Borrowed
Rates
Matures
2017
2017
$37.6 million unsecured loan with the Mississippi Business Finance Corporation (the "MBFC Loan"), interest is set and payable quarterly at a Base Rate, plus a margin of up to 1.0%, or applicable LIBOR plus a margin of up to 2.0%, as determined by the interest rate elected and the Leverage Ratio. Loan subject to holder's call on or after March 1, 2018. Loan can be prepaid without penalty. (1)
03/13
Floating
03/23
$
24,212
$
29,903
$100 million unsecured Senior Notes payable at a fixed interest rate of 3.9%. Interest payable semi-annually. Annual principal payments of $20 million began in January 2014. Prepayment of notes are subject to a "make whole" premium.
01/11
3.9
%
01/18
19,905
19,763
Credit Agreement
01/15
Floating
12/21
400,149
435,949
Total long-term debt
444,266
485,615
Less current maturities of long-term debt
(20,789)
(24,404)
Long-term debt, excluding current maturities
$
423,477
$
461,211
(1)
The remaining principal balance of the MBFC loan is payable as follows: $1.9 million annually on March 1, 2018 through 2022; and $14.8 million on March 1, 2023. Any remaining outstanding principal and interest is due upon maturity on March 1, 2023.
The fair market value of the fixed rate debt at August 31, 2017, computed using a discounted cash flow analysis and comparable market rates was $20.1 million, compared to the $19.9 million book value. Our other long-term debt has floating interest rates, and its book value approximates its fair value at August 31, 2017.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August 31, 2017. </t>
  </si>
  <si>
    <t>Income Taxes</t>
  </si>
  <si>
    <t>Note 11 – Income Taxes
Due to the Company’s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For the three months ended August 31, 2017, income tax expense as a percentage of pre-tax income was 45.3%, compared to 15.9% for the same period last year, primarily due to the recognition of tax benefits from impairment charges over the course of the year in relation to pre-tax income, as opposed to the periods in which the charges were incurred. The net effect of this treatment resulted in an additional tax expense of $6.5 million in the second quarter of fiscal 2018. For the six months ended August 31, 2017, the Company has recognized $6.4 million of the expected $19.9 million tax benefit from impairment charges. The remaining tax benefit of $13.5 million will be recognized in the third and fourth quarters of fiscal 2018 relative to pre-tax income each quarter.
In addition to the tax expense of $6.5 million referred to above, income taxes for the three months ended August 31, 2017 also includes a tax benefit of $2.2 million related to the favorable resolution of an uncertain tax position. There were no comparable expenses or benefits in the same period last year.
For the six months ended August 31, 2017, income tax expense as a percentage of pre-tax income was (57.2)% compared to 10.8% for the same period last year. Income taxes for the six months ended August 31, 2017 includes:
·
net tax benefits of $6.4 million related to asset impairment charges, as described above;
·
$2.6 million in excess tax benefits from share-based compensation settlements and exercises; and
·
tax benefits of $2.8 million related to the resolution of uncertain tax positions.
Income taxes for the six months ended August 31, 2016 includes tax benefits of $1.4 million related the resolution of uncertain tax positions and $1.3 million in excess tax benefits from share-based compensation settlements and exercises.</t>
  </si>
  <si>
    <t>Fair Value</t>
  </si>
  <si>
    <t>Note 12 – Fair Value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OF FINANCIAL ASSETS AND LIABILITIES
Fair Values at
August 31, 2017
(in thousands)
(Level 2) (1)
Assets:
Money market accounts
$
2,182
Foreign currency contracts
19
Total assets
$
2,201
Liabilities:
Fixed rate debt (2)
$
20,099
Floating rate debt
424,361
Foreign currency contracts
3,746
Total liabilities
$
448,206
Fair Values at
February 28, 2017
(in thousands)
(Level 2) (1)
Assets:
Money market accounts
$
2,711
Foreign currency contracts
2,167
Total assets
$
4,878
Liabilities:
Fixed rate debt (2)
$
20,105
Floating rate debt
465,852
Foreign currency contracts
47
Total liabilities
$
486,004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
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2 items.
We use derivatives for hedging purposes and our derivatives are primarily foreign currency contracts and cross-currency debt swaps. See Notes 6, 7 and 13 to these consolidated condensed financial statements for more information on our hedging activities.
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was computed using a discounted cash flow analysis and discount rates of 0.9% at August 31, 2017 and 1.8% at February 28, 2017. All other long-term debt has floating interest rates, and its book value approximates its fair value as of the reporting date.
Our other non-financial assets include goodwill and other intangible assets, which we classify as Level 3 items. These assets are measured at fair value on a non-recurring basis as part of our impairment testing. Note 8 to these consolidated condensed financial statements contains additional information regarding impairment testing and related intangible asset impairments.</t>
  </si>
  <si>
    <t>Financial Instruments and Risk Management</t>
  </si>
  <si>
    <t>Note 13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and six-months ended August 31, 2017, approximately 12% and 13%, respectively, of our net sales revenue was in foreign currencies. During the three- and six-months ended August 31, 2016, approximately 11% and 12%, respectively, of our net sales revenue was in foreign currencies. These sales were primarily denominated in British Pounds, Euros, Mexican Pesos and Canadian Dollars. We make most of our inventory purchases from the Far East and primarily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of the balance sheet are recognized in SG&amp;A. For the three- and six-months ended August 31, 2017, we recorded net foreign exchange gains (losses) from remeasurement, including the impact of foreign currency hedges and cross-currency debt swaps, of $0.1 and $0.7 million, respectively, in SG&amp;A, and $(0.5) and $(0.6) million, respectively, in income tax expense. For the three- and six-months ended August 31, 2016, we recorded net foreign exchange gains (losses) from remeasurement, including the impact of foreign currency hedges and cross-currency debt swaps, of ($0.7) and ($0.5) million, respectively, in SG&amp;A, and $0.1 million in income tax expense for both periods.
We hedge against certain foreign currency exchange rate 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Interest Rate Risk - Interest on our outstanding debt as of August 31, 2017 is both floating and fixed. Fixed rates are in place on $20 million of Senior Notes at 3.9% and floating rates are in place on the balance of all other debt outstanding, which totaled $428.7 million as of August 31, 2017. If short-term interest rates increase, we will incur higher interest rates on any future outstanding balances of floating rate debt.
The following table summarizes the fair values of our derivative instruments as of the end of the periods shown:
FAIR VALUES OF DERIVATIVE INSTRUMENTS
August 31, 2017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12/2018
€
36,500
$
-
$
-
$
2,283
$
2
Foreign currency contracts - sell Canadian Dollars
Cash flow
12/2018
$
27,000
-
-
719
23
Foreign currency contracts - sell Pounds
Cash flow
8/2018
£
15,500
-
-
174
-
Foreign currency contracts - sell Mexican Pesos
Cash flow
5/2018
$
70,000
-
-
467
-
Subtotal
-
-
3,643
25
Derivatives not designated under hedge accounting
Foreign currency contracts - cross-currency debt swaps - Euro
(1)
4/2020
$
5,280
-
19
-
-
Foreign currency contracts - cross-currency debt swaps - Pound
(1)
4/2020
$
6,395
-
-
-
78
Subtotal
-
19
-
78
Total fair value
$
-
$
19
$
3,643
$
103
February 28, 2017
Prepaid
Accrued
Expenses
Expenses
Final
and Other
and Other
Other
Settlement
Notional
Current
Other
Current
Liabilities,
Derivatives designated as hedging instruments
Hedge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 - Euro
(1)
1/2018
$
10,000
705
-
-
-
Total fair value
$
2,135
$
32
$
47
$
-
(1)
These are foreign currency contracts for which we have not elected hedge accounting. We refer to them as “cross-currency debt swaps”. They in effect adjust the currency denomination of a portion of our outstanding debt to the Euro and British Pound for the notional amounts reported, creating an economic hedge against currency movements.
The following table summarizes the pre-tax effect of derivative instruments for the periods shown:
PRE-TAX EFFECT OF DERIVATIVE INSTRUMENTS
Three Months Ended August 31,
Gain / (Loss)
Gain / (Loss) Reclassified from
Recognized in OCI
Accumulated Other Comprehensive
Gain / (Loss) Recognized
(effective portion)
Income (Loss) into Income
As Income
(in thousands)
2017
2016
Location
2017
2016
Location
2017
2016
Currency contracts - cash flow hedges
$
(1,958)
$
1,289
SG&amp;A
$
578
$
141
$
-
$
-
Cross-currency debt swaps - principal
-
-
-
-
SG&amp;A
(215)
(17)
Cross-currency debt swaps - interest
-
-
-
-
Interest Expense
-
35
Total
$
(1,958)
$
1,289
$
578
$
141
$
(215)
$
18
Six Months Ended August 31,
Gain / (Loss)
Gain / (Loss) Reclassified from
Recognized in OCI
Accumulated Other Comprehensive
Gain / (Loss) Recognized
(effective portion)
Income (Loss) into Income
As Income
(in thousands)
2017
2016
Location
2017
2016
Location
2017
2016
Currency contracts - cash flow hedges
$
(4,203)
$
270
SG&amp;A
$
880
$
(17)
$
-
$
-
Cross-currency debt swaps - principal
-
-
-
-
SG&amp;A
(764)
35
Cross-currency debt swaps - interest
-
-
-
-
Interest Expense
-
35
Total
$
(4,203)
$
270
$
880
$
(17)
$
(764)
$
70
We expect pre-tax net losses of $3.6 million associated with foreign currency contracts currently reported in accumulated other comprehensive income, to be reclassified into income over the next twelve months. The amount ultimately realized, however, will differ as exchange rates change and the underlying contracts settle.
Counterparty Credit Risk - Financial instruments, including foreign currency contracts and cross 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Repurchases of Helen of Troy Common Stock</t>
  </si>
  <si>
    <t>Repurchase of Helen of Troy Common Stock</t>
  </si>
  <si>
    <t>Note 14 – Repurchase of Helen of Troy Common Stock
On May 10, 2017, our Board of Directors authorized the repurchase of up to $400 million of our outstanding common stock. The new authorization is effective for a period of three years and replaced our existing repurchase authorization, of which approximately $82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August 31, 2017, our repurchase authorization allowed for the purchase of $394.1 million of common stock.
Our current equity-based compensation plans include provisions that allow for the “net exercise” of share settled award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Net exercises are accounted for as a purchase and retirement of shares.
The following table summarizes our share repurchase activity for the periods shown:
Three Months Ended August 31,
Six Months Ended August 31,
(in thousands, except per share data)
2017
2016
2017
2016
Common stock received in connection with share-based compensation:
Number of shares
1,858
668
72,565
5,274
Aggregate value of shares
$
185
$
65
$
6,973
$
507
Average price per share
$
99.59
$
97.11
$
96.09
$
96.17</t>
  </si>
  <si>
    <t>Share-Based Compensation Plans</t>
  </si>
  <si>
    <t>Note 15 – Share-Based Compensation Plans
We have equity awards outstanding under several share-based compensation plans. During the three- and six- months ended August 31, 2017, we had the following share-based compensation activity:
·
We issued 1,504 and 2,928 shares, respectively, to non-employee Board members with a total grant date fair value of $0.1 and $0.3 million, respectively, and average share prices of $93.40 and $95.86, respectively.
·
We granted time-vested restricted stock units (“RSUs”) that may be settled for 3,108 and 72,915 shares, respectively, of common stock with average fair values at the grant dates of $95.88 per unit, for both periods.
·
We also granted performance-based restricted stock units (“PSUs”) for 1,524 and 66,534 shares, respectively, of common stock with average fair values at the grant dates of $95.20 and $96.76 per unit, respectively.
·
Employee RSUs for 869 and 34,135 shares vested and settled with a total fair value at settlement of $0.1 and $3.4 million and an average share price of $96.24 and $98.33, respectively.
·
Employees exercised stock options to purchase 26,811 and 103,404 shares of common stock, respectively.
During the three months ended May 31, 2017, employee PSUs for 149,884 shares vested and settled with a total fair value at settlement of $14.3 million, and an average share price of $95.55.
We recorded the following share-based compensation expense in SG&amp;A for the periods shown below:
SHARE-BASED PAYMENT EXPENSE
Three Months Ended August 31,
Six Months Ended August 31,
(in thousands, except per share data)
2017
2016
2017
2016
Stock options
$
423
$
667
$
962
$
1,407
Directors stock compensation
200
175
400
350
Performance based and other stock awards
2,427
2,096
4,939
6,847
Employee stock purchase plan
297
258
297
258
Share-based payment expense
3,347
3,196
6,598
8,862
Less income tax benefits
(591)
(693)
(1,081)
(2,214)
Share-based payment expense, net of income tax benefits
$
2,756
$
2,503
$
5,517
$
6,648
Earnings per share impact of share-based payment expense:
Basic
$
0.10
$
0.09
$
0.20
$
0.24
Diluted
$
0.10
$
0.09
$
0.20
$
0.24</t>
  </si>
  <si>
    <t>Subsequent Events</t>
  </si>
  <si>
    <t xml:space="preserve">Note 16 – Subsequent Events
On September 18, 2017, Toys “R” Us, Inc. and certain subsidiaries, a retail customer of the Housewares and Health &amp; Home segments, filed for protection under chapter 11 of the U.S. Bankruptcy Code. In the second quarter of fiscal 2018, the Company recorded a charge of $3.6 million to reserve outstanding accounts receivable and provide for estimated liabilities from the bankruptcy proceedings.
On October 5, 2017, the Company announced that it had approved a restructuring plan (referred to as “Project Refuel”) intended to enhance the performance of the Beauty and Nutritional Supplements segments. Through the restructuring, the Company is targeting annualized savings of $10 million combined over the next 18 months and expects to incur restructuring charges over the same period in the range of $4.0 to $6.0 million. </t>
  </si>
  <si>
    <t>New Accounting Pronouncements (Policies)</t>
  </si>
  <si>
    <t>Not Yet Adopted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e do not expect the adoption of ASU 2017-09 to have a material effect on our consolidated financial position, results of operations and cash flows.
In October 2016, the FASB issued ASU 2016-16, “Accounting for Income Taxes: Intra-Entity Asset Transfers of Assets Other Than Inventory.” ASU 2016-16 amends accounting guidance for intra-entity transfers of assets other than inventory to require the recognition of taxes when the transfer occurs. The amendment will be effective for us in fiscal 2019 with early adoption permitted as of the beginning of an annual reporting period for which financial statements have not been issued or made available for issuance. A modified retrospective approach will be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The new guidance may impact our effective tax rate, after adoption. We are currently evaluating the impact this guidance may have on our consolidated financial position, results of operations and cash flows.
In February 2016, the FASB issued ASU 2016-02, “Leases.”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us in fiscal 2021. The new standard must be adopted using a modified retrospective transition and requires the new guidance to be applied at the beginning of the earliest comparative period presented. We are currently evaluating the effect this new accounting guidance may have on our consolidated financial position, results of operations and cash flows.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We plan to adopt the new standard on March 1, 2018. If changes in policy or practice are required, we can adopt either retrospectively or as a cumulative effect adjustment as of the date of adoption. We continue to make progress in our assessment and implementation of the new standard. Our implementation approach has included a survey of revenue recognition policies and practices across each of our global reporting units, and a detailed study of the various types of commercial arrangements that we have with our customers to assess conformance of our current accounting practices with the new standard. While our completion of this assessment is ongoing, based on progress to date, we expect the new standard to primarily impact qualitative disclosure rather than materially effecting our accounting policies or practices. This is because our revenue is primarily generated from the sale of non-customized finished product to customers. Such sales contain a single delivery element and revenue is recognized at a single point in time when ownership, risks and rewards transfer. The accounting for these transactions is largely not impacted by the new standard.
Unless otherwise discussed above, we believe the impact of recently issued standards that are not yet effective will not have a material impact on our consolidated financial position, results of operations and cash flows upon adoption.
Adopted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We adopted the new guidance in the first quarter of fiscal 2018, applying it on a prospective basis. The application of this guidance has not had a material impact on our financial position, results of operations or cash flows.</t>
  </si>
  <si>
    <t>Commitments and Contingencies (Tables)</t>
  </si>
  <si>
    <t>Summary of activity in warranty accrual</t>
  </si>
  <si>
    <t>Three Months Ended August 31,
Six Months Ended August 31,
(in thousands)
2017
2016
2017
2016
Beginning balance
$
20,629
$
18,981
$
21,766
$
20,622
Additions to the accrual
13,943
13,671
26,182
28,194
Reductions of the accrual - payments and credits issued
(12,478)
(13,193)
(25,854)
(29,357)
Ending balance
$
22,094
$
19,459
$
22,094
$
19,459</t>
  </si>
  <si>
    <t>Earnings per Share (Tables)</t>
  </si>
  <si>
    <t>Schedule of weighted average diluted securities</t>
  </si>
  <si>
    <t>Three Months Ended August 31,
Six Months Ended August 31,
(in thousands)
2017
2016
2017
2016
Weighted average shares outstanding, basic
27,232
27,845
27,154
27,809
Incremental shares from share-based payment arrangements
169
379
169
376
Weighted average shares outstanding, diluted
27,401
28,224
27,323
28,185
Dilutive securities, stock options
233
386
243
405
Dilutive securities, unvested or unsettled stock awards
141
324
110
329
Antidilutive securities
300
133
339
138</t>
  </si>
  <si>
    <t>Segment Information (Tables)</t>
  </si>
  <si>
    <t>Schedule of segment information</t>
  </si>
  <si>
    <t>THREE MONTHS ENDED
(in thousands)
Nutritional
August 31, 2017
Housewares
Health &amp; Home
Supplements
Beauty
Total
Sales revenue, net
$
114,720
$
147,861
$
31,257
$
84,624
$
378,462
Asset impairment charges
-
-
18,070
-
18,070
Operating income (loss)
23,513
7,730
(20,293)
9,158
20,108
Capital and intangible asset expenditures
2,267
1,133
264
123
3,787
Depreciation and amortization
1,419
4,183
2,390
2,813
10,805
Nutritional
August 31, 2016
Housewares
Health &amp; Home
Supplements
Beauty
Total
Sales revenue, net
$
105,976
$
144,453
$
33,112
$
84,629
$
368,170
Asset impairment charges
-
-
-
-
-
Operating income (loss)
24,233
9,397
(1,229)
5,086
37,487
Capital and intangible asset expenditures
2,249
845
545
1,422
5,061
Depreciation and amortization
1,442
5,284
2,174
2,242
11,142
SIX MONTHS ENDED
(in thousands)
Nutritional
August 31, 2017
Housewares (1)
Health &amp; Home
Supplements
Beauty
Total
Sales revenue, net
$
213,148
$
298,127
$
62,876
$
163,916
$
738,067
Asset impairment charges
-
-
50,070
4,000
54,070
Operating income (loss)
41,619
22,290
(54,892)
7,857
16,874
Capital and intangible asset expenditures
4,758
2,246
9,209
601
16,814
Depreciation and amortization
2,846
8,321
4,846
5,589
21,602
Nutritional
August 31, 2016
Housewares (1)
Health &amp; Home
Supplements
Beauty
Total
Sales revenue, net
$
190,579
$
290,808
$
69,052
$
165,669
$
716,108
Asset impairment charges
-
-
5,000
2,400
7,400
Operating income (loss)
39,733
19,001
(6,501)
8,152
60,385
Capital and intangible asset expenditures
2,838
2,034
2,107
3,236
10,215
Depreciation and amortization
2,771
10,517
4,134
4,676
22,098
(1)
The six months ended August 31, 2017 includes a full six months of operating results for Hydro Flask compared to five and a half months for the six months ended August 31, 2016.</t>
  </si>
  <si>
    <t>Comprehensive Income (Loss) (Tables)</t>
  </si>
  <si>
    <t>Schedule of changes in accumulated other comprehensive income (loss) by component</t>
  </si>
  <si>
    <t>CHANGES IN ACCUMULATED OTHER COMPREHENSIVE INCOME (LOSS) BY COMPONENT
(in thousands)
Unrealized Holding Gains (Losses) on Cash Flow Hedges (1)
Balance at February 28, 2017
$
1,173
Other comprehensive income before reclassification
(4,203)
Amounts reclassified out of accumulated other comprehensive income
(880)
Tax effects
963
Other comprehensive income (loss)
(4,120)
Balance at August 31, 2017
$
(2,947)
Represents activity associated with certain foreign currency contracts. Balances at August 31, 2017 and February 28, 2017 include net deferred tax benefits (expense) of $0.7 and ($0.2) million, respectively.</t>
  </si>
  <si>
    <t>Supplemental Balance Sheet Information (Tables)</t>
  </si>
  <si>
    <t>Schedule of property and equipment</t>
  </si>
  <si>
    <t>PROPERTY AND EQUIPMENT
Estimated
Useful Lives
August 31,
February 28,
(in thousands)
(Years)
2017
2017
Land
-
$
12,800
$
12,800
Building and improvements
-
40
109,055
109,026
Computer, furniture and other equipment
-
15
89,128
81,122
Tools, molds and other production equipment
-
10
32,650
31,157
Construction in progress
-
5,366
7,391
Property and equipment, gross
248,999
241,496
Less accumulated depreciation
(114,327)
(106,561)
Property and equipment, net
$
134,672
$
134,935</t>
  </si>
  <si>
    <t>Schedule of accrued expenses and other current liabilities</t>
  </si>
  <si>
    <t>ACCRUED EXPENSES AND OTHER CURRENT LIABILITIES
August 31,
February 28,
(in thousands)
2017
2017
Accrued compensation, benefits and payroll taxes
$
22,543
$
34,917
Accrued sales returns, discounts and allowances
27,034
27,377
Accrued warranty returns
22,094
21,766
Accrued advertising
24,390
23,747
Accrued legal fees and settlements
17,512
16,908
Accrued royalties
8,612
9,553
Accrued property, sales and other taxes
8,099
6,564
Accrued freight and duty
4,565
3,454
Accrued product liability
3,199
2,141
Derivative liabilities, current
3,643
47
Other
5,592
6,726
Total accrued expenses and other current liabilities
$
147,283
$
153,200</t>
  </si>
  <si>
    <t>Schedule of other liabilities, noncurrent</t>
  </si>
  <si>
    <t>OTHER LIABILITIES, NONCURRENT
August 31,
February 28,
(in thousands)
2017
2017
Deferred compensation liability
$
4,956
$
6,560
Liability for uncertain tax positions
4,473
6,611
Other liabilities
8,431
8,490
Total other liabilities, noncurrent
$
17,860
$
21,661</t>
  </si>
  <si>
    <t>Goodwill and Intangible Assets (Tables)</t>
  </si>
  <si>
    <t>Summary of carrying amounts and associated accumulated amortization for all intangible assets by operating segment</t>
  </si>
  <si>
    <t>GOODWILL AND INTANGIBLE ASSETS
August 31, 2017
February 28, 2017
Gross
Cumulative
Gross
Cumulative
Carrying
Goodwill
Accumulated
Net Book
Carrying
Goodwill
Accumulated
Net Book
(in thousands)
Amount
Impairments
Amortization
Value
Amount
Impairments
Amortization
Value
Housewares:
Goodwill
$
282,056
$
-
$
-
$
282,056
$
282,056
$
-
$
-
$
282,056
Trademarks - indefinite
134,200
-
-
134,200
134,200
-
-
134,200
Other intangibles - finite
40,613
-
(16,598)
24,015
40,393
-
(15,476)
24,917
Total Housewares
456,869
-
(16,598)
440,271
456,649
-
(15,476)
441,173
Health &amp; Home:
Goodwill
284,913
-
-
284,913
284,913
-
-
284,913
Trademarks - indefinite
54,000
-
-
54,000
54,000
-
-
54,000
Licenses - finite
15,300
-
(15,300)
-
15,300
-
(15,300)
-
Licenses - indefinite
7,400
-
-
7,400
7,400
-
-
7,400
Other intangibles - finite
117,332
-
(71,603)
45,729
116,982
-
(66,027)
50,955
Total Health &amp; Home
478,945
-
(86,903)
392,042
478,595
-
(81,327)
397,268
Nutritional Supplements:
Goodwill
96,609
(26,000)
-
70,609
96,609
-
-
96,609
Brand assets - indefinite
31,950
-
-
31,950
56,020
-
-
56,020
Other intangibles - finite
52,180
-
(20,324)
31,856
44,180
-
(16,715)
27,465
Total Nutritional Supplements
180,739
(26,000)
(20,324)
134,415
196,809
-
(16,715)
180,094
Beauty:
Goodwill
81,841
(46,490)
-
35,351
81,841
(46,490)
-
35,351
Trademarks - indefinite
41,854
-
-
41,854
45,854
-
-
45,854
Trademarks - finite
150
-
(95)
55
150
-
(92)
58
Licenses - indefinite
10,300
-
-
10,300
10,300
-
-
10,300
Licenses - finite
13,696
-
(12,008)
1,688
13,696
-
(11,849)
1,847
Other intangibles - finite
46,403
-
(42,594)
3,809
46,402
-
(39,929)
6,473
Total Beauty
194,244
(46,490)
(54,697)
93,057
198,243
(46,490)
(51,870)
99,883
Total goodwill and intangible assets
$
1,310,797
$
(72,490)
$
(178,522)
$
1,059,785
$
1,330,296
$
(46,490)
$
(165,388)
$
1,118,418</t>
  </si>
  <si>
    <t>Summary of amortization expense attributable to intangible assets</t>
  </si>
  <si>
    <t>Aggregate Amortization Expense (in thousands)
For the three months ended
August 31, 2017
$
6,463
August 31, 2016
$
7,222
Aggregate Amortization Expense (in thousands)
For the six months ended
August 31, 2017
$
13,148
August 31, 2016
$
14,426</t>
  </si>
  <si>
    <t>Schedule of estimated amortization expense of intangible assets</t>
  </si>
  <si>
    <t>Estimated Amortization Expense (in thousands)
Fiscal 2018
$
25,967
Fiscal 2019
$
21,157
Fiscal 2020
$
20,056
Fiscal 2021
$
17,487
Fiscal 2022
$
6,989
Fiscal 2023
$
4,830</t>
  </si>
  <si>
    <t>Acquisitions (Tables)</t>
  </si>
  <si>
    <t>Hydro Flask</t>
  </si>
  <si>
    <t>Schedule of net assets recorded upon acquisition</t>
  </si>
  <si>
    <t>HYDRO FLASK - NET ASSETS RECORDED UPON ACQUISITION AT MARCH 18, 2016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t>
  </si>
  <si>
    <t>Long-Term Debt (Tables)</t>
  </si>
  <si>
    <t>Summary of long-term debt</t>
  </si>
  <si>
    <t>LONG-TERM DEBT
Original
Date
Interest
August 31,
February 28,
(dollars in thousands)
Borrowed
Rates
Matures
2017
2017
$37.6 million unsecured loan with the Mississippi Business Finance Corporation (the "MBFC Loan"), interest is set and payable quarterly at a Base Rate, plus a margin of up to 1.0%, or applicable LIBOR plus a margin of up to 2.0%, as determined by the interest rate elected and the Leverage Ratio. Loan subject to holder's call on or after March 1, 2018. Loan can be prepaid without penalty. (1)
03/13
Floating
03/23
$
24,212
$
29,903
$100 million unsecured Senior Notes payable at a fixed interest rate of 3.9%. Interest payable semi-annually. Annual principal payments of $20 million began in January 2014. Prepayment of notes are subject to a "make whole" premium.
01/11
3.9
%
01/18
19,905
19,763
Credit Agreement
01/15
Floating
12/21
400,149
435,949
Total long-term debt
444,266
485,615
Less current maturities of long-term debt
(20,789)
(24,404)
Long-term debt, excluding current maturities
$
423,477
$
461,211
(1)
The remaining principal balance of the MBFC loan is payable as follows: $1.9 million annually on March 1, 2018 through 2022; and $14.8 million on March 1, 2023. Any remaining outstanding principal and interest is due upon maturity on March 1, 2023.</t>
  </si>
  <si>
    <t>Fair Value (Tables)</t>
  </si>
  <si>
    <t>Schedule of fair value hierarchy of financial assets and liabilities presented at fair value and measured on a recurring basis</t>
  </si>
  <si>
    <t>FAIR VALUES OF FINANCIAL ASSETS AND LIABILITIES
Fair Values at
August 31, 2017
(in thousands)
(Level 2) (1)
Assets:
Money market accounts
$
2,182
Foreign currency contracts
19
Total assets
$
2,201
Liabilities:
Fixed rate debt (2)
$
20,099
Floating rate debt
424,361
Foreign currency contracts
3,746
Total liabilities
$
448,206
Fair Values at
February 28, 2017
(in thousands)
(Level 2) (1)
Assets:
Money market accounts
$
2,711
Foreign currency contracts
2,167
Total assets
$
4,878
Liabilities:
Fixed rate debt (2)
$
20,105
Floating rate debt
465,852
Foreign currency contracts
47
Total liabilities
$
486,004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t>
  </si>
  <si>
    <t>Financial Instruments and Risk Management (Tables)</t>
  </si>
  <si>
    <t>Schedule of fair values of derivative instruments</t>
  </si>
  <si>
    <t>FAIR VALUES OF DERIVATIVE INSTRUMENTS
August 31, 2017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12/2018
€
36,500
$
-
$
-
$
2,283
$
2
Foreign currency contracts - sell Canadian Dollars
Cash flow
12/2018
$
27,000
-
-
719
23
Foreign currency contracts - sell Pounds
Cash flow
8/2018
£
15,500
-
-
174
-
Foreign currency contracts - sell Mexican Pesos
Cash flow
5/2018
$
70,000
-
-
467
-
Subtotal
-
-
3,643
25
Derivatives not designated under hedge accounting
Foreign currency contracts - cross-currency debt swaps - Euro
(1)
4/2020
$
5,280
-
19
-
-
Foreign currency contracts - cross-currency debt swaps - Pound
(1)
4/2020
$
6,395
-
-
-
78
Subtotal
-
19
-
78
Total fair value
$
-
$
19
$
3,643
$
103
February 28, 2017
Prepaid
Accrued
Expenses
Expenses
Final
and Other
and Other
Other
Settlement
Notional
Current
Other
Current
Liabilities,
Derivatives designated as hedging instruments
Hedge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 - Euro
(1)
1/2018
$
10,000
705
-
-
-
Total fair value
$
2,135
$
32
$
47
$
-
(1)
These are foreign currency contracts for which we have not elected hedge accounting. We refer to them as “cross-currency debt swaps”. They in effect adjust the currency denomination of a portion of our outstanding debt to the Euro and British Pound for the notional amounts reported, creating an economic hedge against currency movements.</t>
  </si>
  <si>
    <t>Schedule of pre-tax effect of derivative instruments</t>
  </si>
  <si>
    <t>PRE-TAX EFFECT OF DERIVATIVE INSTRUMENTS
Three Months Ended August 31,
Gain / (Loss)
Gain / (Loss) Reclassified from
Recognized in OCI
Accumulated Other Comprehensive
Gain / (Loss) Recognized
(effective portion)
Income (Loss) into Income
As Income
(in thousands)
2017
2016
Location
2017
2016
Location
2017
2016
Currency contracts - cash flow hedges
$
(1,958)
$
1,289
SG&amp;A
$
578
$
141
$
-
$
-
Cross-currency debt swaps - principal
-
-
-
-
SG&amp;A
(215)
(17)
Cross-currency debt swaps - interest
-
-
-
-
Interest Expense
-
35
Total
$
(1,958)
$
1,289
$
578
$
141
$
(215)
$
18
Six Months Ended August 31,
Gain / (Loss)
Gain / (Loss) Reclassified from
Recognized in OCI
Accumulated Other Comprehensive
Gain / (Loss) Recognized
(effective portion)
Income (Loss) into Income
As Income
(in thousands)
2017
2016
Location
2017
2016
Location
2017
2016
Currency contracts - cash flow hedges
$
(4,203)
$
270
SG&amp;A
$
880
$
(17)
$
-
$
-
Cross-currency debt swaps - principal
-
-
-
-
SG&amp;A
(764)
35
Cross-currency debt swaps - interest
-
-
-
-
Interest Expense
-
35
Total
$
(4,203)
$
270
$
880
$
(17)
$
(764)
$
70</t>
  </si>
  <si>
    <t>Repurchase of Helen of Troy Common Stock (Tables)</t>
  </si>
  <si>
    <t>Summary of share repurchase activity</t>
  </si>
  <si>
    <t>Three Months Ended August 31,
Six Months Ended August 31,
(in thousands, except per share data)
2017
2016
2017
2016
Common stock received in connection with share-based compensation:
Number of shares
1,858
668
72,565
5,274
Aggregate value of shares
$
185
$
65
$
6,973
$
507
Average price per share
$
99.59
$
97.11
$
96.09
$
96.17</t>
  </si>
  <si>
    <t>Share-Based Compensation Plans (Tables)</t>
  </si>
  <si>
    <t>Schedule of share-based compensation expense in S G and A</t>
  </si>
  <si>
    <t>SHARE-BASED PAYMENT EXPENSE
Three Months Ended August 31,
Six Months Ended August 31,
(in thousands, except per share data)
2017
2016
2017
2016
Stock options
$
423
$
667
$
962
$
1,407
Directors stock compensation
200
175
400
350
Performance based and other stock awards
2,427
2,096
4,939
6,847
Employee stock purchase plan
297
258
297
258
Share-based payment expense
3,347
3,196
6,598
8,862
Less income tax benefits
(591)
(693)
(1,081)
(2,214)
Share-based payment expense, net of income tax benefits
$
2,756
$
2,503
$
5,517
$
6,648
Earnings per share impact of share-based payment expense:
Basic
$
0.10
$
0.09
$
0.20
$
0.24
Diluted
$
0.10
$
0.09
$
0.20
$
0.24</t>
  </si>
  <si>
    <t>Basis of Presentation and Related Information (Details)</t>
  </si>
  <si>
    <t>Aug. 31, 2017segment</t>
  </si>
  <si>
    <t>Number of segments</t>
  </si>
  <si>
    <t>Commitments and Contingencies (Details) $ in Thousands</t>
  </si>
  <si>
    <t>1 Months Ended</t>
  </si>
  <si>
    <t>May 31, 2016USD ($)</t>
  </si>
  <si>
    <t>Jan. 31, 2016USD ($)item</t>
  </si>
  <si>
    <t>Aug. 31, 2017USD ($)</t>
  </si>
  <si>
    <t>Aug. 31, 2016USD ($)</t>
  </si>
  <si>
    <t>Accrual for warranty returns</t>
  </si>
  <si>
    <t>Beginning balance</t>
  </si>
  <si>
    <t>Additions to the accrual</t>
  </si>
  <si>
    <t>Reductions of the accrual - payments and credits issued</t>
  </si>
  <si>
    <t>Ending balance</t>
  </si>
  <si>
    <t>Minimum</t>
  </si>
  <si>
    <t>Product warranty period</t>
  </si>
  <si>
    <t>2 years</t>
  </si>
  <si>
    <t>Maximum</t>
  </si>
  <si>
    <t>5 years</t>
  </si>
  <si>
    <t>Thermometer Patent Litigation | Litigation</t>
  </si>
  <si>
    <t>Number of models | item</t>
  </si>
  <si>
    <t>Charge including legal fees and other related expenses</t>
  </si>
  <si>
    <t>Amount of additional pre-judgment compensation</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Restricted stock (RSA)</t>
  </si>
  <si>
    <t>Earnings per Share - Antidilution (Details) - shares shares in Thousands</t>
  </si>
  <si>
    <t>Antidilutive securities, as a result of out of the money</t>
  </si>
  <si>
    <t>Antidilutive securities (in shares)</t>
  </si>
  <si>
    <t>Segment Information (Details) - USD ($) $ in Thousands</t>
  </si>
  <si>
    <t>Segment information</t>
  </si>
  <si>
    <t>Operating income (loss)</t>
  </si>
  <si>
    <t>Identifiable assets</t>
  </si>
  <si>
    <t>Housewares</t>
  </si>
  <si>
    <t>Health and Home</t>
  </si>
  <si>
    <t>Nutritional Supplements</t>
  </si>
  <si>
    <t>Beauty</t>
  </si>
  <si>
    <t>Hydro Flask | Housewares</t>
  </si>
  <si>
    <t>Period of operating results of acquisition included</t>
  </si>
  <si>
    <t>6 months</t>
  </si>
  <si>
    <t>5 months 15 days</t>
  </si>
  <si>
    <t>Comprehensive Income (Loss) (Details) - USD ($) $ in Thousands</t>
  </si>
  <si>
    <t>12 Months Ended</t>
  </si>
  <si>
    <t>Components of accumulated other comprehensive loss</t>
  </si>
  <si>
    <t>Balance</t>
  </si>
  <si>
    <t>Tax effects</t>
  </si>
  <si>
    <t>Other comprehensive income (loss)</t>
  </si>
  <si>
    <t>Net deferred tax benefits (expense)</t>
  </si>
  <si>
    <t>Unrealized Holding Gains (Losses) On Cash Flow Hedges</t>
  </si>
  <si>
    <t>Other comprehensive income before reclassification</t>
  </si>
  <si>
    <t>Amounts reclassified out of accumulated other comprehensive income</t>
  </si>
  <si>
    <t>Unrealized Holding Gains (Losses) On Cash Flow Hedges | Foreign currency contracts</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returns, discounts and allowances</t>
  </si>
  <si>
    <t>Accrued warranty returns</t>
  </si>
  <si>
    <t>Accrued advertising</t>
  </si>
  <si>
    <t>Accrued legal fees and settlements</t>
  </si>
  <si>
    <t>Accrued royalties</t>
  </si>
  <si>
    <t>Accrued property, sales and other taxes</t>
  </si>
  <si>
    <t>Accrued freight and duty</t>
  </si>
  <si>
    <t>Accrued product liability</t>
  </si>
  <si>
    <t>Derivative liabilities, current</t>
  </si>
  <si>
    <t>Other</t>
  </si>
  <si>
    <t>Total accrued expenses and other current liabilities</t>
  </si>
  <si>
    <t>OTHER LIABILITIES, NON CURRENT</t>
  </si>
  <si>
    <t>Deferred compensation liability</t>
  </si>
  <si>
    <t>Liability for uncertain tax positions</t>
  </si>
  <si>
    <t>Other liabilities</t>
  </si>
  <si>
    <t>Total other liabilities, noncurrent</t>
  </si>
  <si>
    <t>Goodwill and Intangible Assets (Details) - USD ($) $ in Thousands</t>
  </si>
  <si>
    <t>May 31, 2017</t>
  </si>
  <si>
    <t>May 31, 2016</t>
  </si>
  <si>
    <t>Mar. 18, 2016</t>
  </si>
  <si>
    <t>Goodwill and intangible assets</t>
  </si>
  <si>
    <t>Non-cash intangible asset impairment charges, total</t>
  </si>
  <si>
    <t>Changes in Goodwill</t>
  </si>
  <si>
    <t>Cumulative Goodwill Impairments</t>
  </si>
  <si>
    <t>Goodwill Net Book Value</t>
  </si>
  <si>
    <t>Changes in intangible assets - finite-lived</t>
  </si>
  <si>
    <t>Intangible assets - finite-lived, Accumulated Amortization</t>
  </si>
  <si>
    <t>Gross Carrying Amount</t>
  </si>
  <si>
    <t>Net Book Value</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 and Home | Licenses</t>
  </si>
  <si>
    <t>Health and Home | Other intangible assets</t>
  </si>
  <si>
    <t>Health and Home | Trademarks</t>
  </si>
  <si>
    <t>Beauty And Nutritional Supplements | Trademarks</t>
  </si>
  <si>
    <t>Non-cash indefinite-lived intangible assets impairment charges</t>
  </si>
  <si>
    <t>Non-cash indefinite-lived intangible assets impairment charges, net of tax</t>
  </si>
  <si>
    <t>Goodwill impairment charges</t>
  </si>
  <si>
    <t>Nutritional Supplements | Other intangible assets</t>
  </si>
  <si>
    <t>Nutritional Supplements | Trademarks</t>
  </si>
  <si>
    <t>Nutritional Supplements | Brand assets</t>
  </si>
  <si>
    <t>Beauty | Trademarks</t>
  </si>
  <si>
    <t>Beauty | Licenses</t>
  </si>
  <si>
    <t>Beauty | Other intangible assets</t>
  </si>
  <si>
    <t>Goodwill and Intangible Assets - Amortization (Details) - USD ($) $ in Thousands</t>
  </si>
  <si>
    <t>Aggregate Amortization Expense</t>
  </si>
  <si>
    <t>Estimated Amortization Expense</t>
  </si>
  <si>
    <t>Acquisitions (Details) - USD ($) $ in Thousands</t>
  </si>
  <si>
    <t>Assets</t>
  </si>
  <si>
    <t>Purchase price</t>
  </si>
  <si>
    <t>Acquisition-related expenses incurred</t>
  </si>
  <si>
    <t>Property and equipment</t>
  </si>
  <si>
    <t>Indefinite-lived intangible assets</t>
  </si>
  <si>
    <t>Subtotal - assets</t>
  </si>
  <si>
    <t>Liabilities</t>
  </si>
  <si>
    <t>Accrued expenses</t>
  </si>
  <si>
    <t>Subtotal - liabilities</t>
  </si>
  <si>
    <t>Net assets recorded</t>
  </si>
  <si>
    <t>Fair value key assumptions</t>
  </si>
  <si>
    <t>Discount rate (as a percent)</t>
  </si>
  <si>
    <t>12.30%</t>
  </si>
  <si>
    <t>Hydro Flask | Customer relationships</t>
  </si>
  <si>
    <t>Finite-lived intangible assets</t>
  </si>
  <si>
    <t>Useful life</t>
  </si>
  <si>
    <t>24 years</t>
  </si>
  <si>
    <t>Customer attrition rates (as a percent)</t>
  </si>
  <si>
    <t>4.00%</t>
  </si>
  <si>
    <t>Hydro Flask | Technology assets</t>
  </si>
  <si>
    <t>Royalty rates (as a percent)</t>
  </si>
  <si>
    <t>2.00%</t>
  </si>
  <si>
    <t>Hydro Flask | Technology assets | Minimum</t>
  </si>
  <si>
    <t>Average life cycle of underlying products</t>
  </si>
  <si>
    <t>7 years</t>
  </si>
  <si>
    <t>Hydro Flask | Technology assets | Maximum</t>
  </si>
  <si>
    <t>Hydro Flask | Trade names</t>
  </si>
  <si>
    <t>6.00%</t>
  </si>
  <si>
    <t>Long-Term Debt - Schedule (Details)</t>
  </si>
  <si>
    <t>Aug. 31, 2017USD ($)item</t>
  </si>
  <si>
    <t>Feb. 28, 2017USD ($)</t>
  </si>
  <si>
    <t>Long-term debt</t>
  </si>
  <si>
    <t>Total long-term debt</t>
  </si>
  <si>
    <t>Less current maturities of long-term debt</t>
  </si>
  <si>
    <t>Principal payment made</t>
  </si>
  <si>
    <t>Unsecured state industrial development loan</t>
  </si>
  <si>
    <t>Face amount</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Maximum | Base Rate</t>
  </si>
  <si>
    <t>Margin (as a percent)</t>
  </si>
  <si>
    <t>1.00%</t>
  </si>
  <si>
    <t>Unsecured state industrial development loan | Maximum | LIBOR</t>
  </si>
  <si>
    <t>3.90% unsecured Senior Notes payable</t>
  </si>
  <si>
    <t>Interest rate (as a percent)</t>
  </si>
  <si>
    <t>3.90%</t>
  </si>
  <si>
    <t>Fixed interest rate (as a percentage)</t>
  </si>
  <si>
    <t>Principal payment</t>
  </si>
  <si>
    <t>Credit Agreement</t>
  </si>
  <si>
    <t>Maximum revolving commitment</t>
  </si>
  <si>
    <t>Number of alternative methods under which interest on borrowings accrue | item</t>
  </si>
  <si>
    <t>Amount available for borrowings</t>
  </si>
  <si>
    <t>Maximum amount of additional debt that can be incurred under debt covenants</t>
  </si>
  <si>
    <t>Revolving loan | Credit Agreement</t>
  </si>
  <si>
    <t>Amount outstanding</t>
  </si>
  <si>
    <t>Letter of credit | Credit Agreement</t>
  </si>
  <si>
    <t>Long-Term Debt - Interest rates (Details) - Credit Agreement</t>
  </si>
  <si>
    <t>Revolving Line of Credit</t>
  </si>
  <si>
    <t>Interest rate range during each year (as a percent)</t>
  </si>
  <si>
    <t>2.50%</t>
  </si>
  <si>
    <t>2.20%</t>
  </si>
  <si>
    <t>2.30%</t>
  </si>
  <si>
    <t>1.90%</t>
  </si>
  <si>
    <t>4.80%</t>
  </si>
  <si>
    <t>4.30%</t>
  </si>
  <si>
    <t>Long-Term Debt - FV, Limit, Interest Expense (Details) - USD ($) $ in Thousands</t>
  </si>
  <si>
    <t>INTEREST EXPENSE</t>
  </si>
  <si>
    <t>Deferred finance costs</t>
  </si>
  <si>
    <t>3.90% unsecured Senior Notes payable | Book value</t>
  </si>
  <si>
    <t>Income Taxes (Details) - USD ($) $ in Thousands</t>
  </si>
  <si>
    <t>Tax benefits expected to be realized on asset impairment charges</t>
  </si>
  <si>
    <t>Income tax expense (benefit)</t>
  </si>
  <si>
    <t>Income tax expense (benefit) as a percent of income before income taxes</t>
  </si>
  <si>
    <t>45.30%</t>
  </si>
  <si>
    <t>15.90%</t>
  </si>
  <si>
    <t>(57.20%)</t>
  </si>
  <si>
    <t>10.80%</t>
  </si>
  <si>
    <t>Amount of additional tax expense due to a change in the recognition of tax benefits from impairment charges</t>
  </si>
  <si>
    <t>Tax benefit (expense) associated with impairment charges</t>
  </si>
  <si>
    <t>Tax benefits to be recognized in future periods</t>
  </si>
  <si>
    <t>Tax benefit recorded related to the recognition of excess tax benefits from share-based compensation</t>
  </si>
  <si>
    <t>Tax benefit recorded related to the resolution of an uncertain tax position</t>
  </si>
  <si>
    <t>Fair Value (Details) - USD ($) $ in Thousands</t>
  </si>
  <si>
    <t>Fair value inputs</t>
  </si>
  <si>
    <t>Assets measured at fair value on a non-recurring basis</t>
  </si>
  <si>
    <t>Non-cash impairment charges</t>
  </si>
  <si>
    <t>Non-cash impairment charges after tax</t>
  </si>
  <si>
    <t>Fair Values | Significant Other Observable Market Inputs (Level 2) | Discounted cash flow analysis | Fixed rate debt</t>
  </si>
  <si>
    <t>0.90%</t>
  </si>
  <si>
    <t>1.80%</t>
  </si>
  <si>
    <t>Fair Values | Significant Other Observable Market Inputs (Level 2) | Discounted cash flow analysis | 3.90% unsecured Senior Notes payable</t>
  </si>
  <si>
    <t>Liabilities:</t>
  </si>
  <si>
    <t>Recurring | Fair Values | Significant Other Observable Market Inputs (Level 2)</t>
  </si>
  <si>
    <t>Assets:</t>
  </si>
  <si>
    <t>Recurring | Fair Values | Significant Other Observable Market Inputs (Level 2) | Foreign currency contracts</t>
  </si>
  <si>
    <t>Derivative assets</t>
  </si>
  <si>
    <t>Recurring | Fair Values | Significant Other Observable Market Inputs (Level 2) | Floating rate debt</t>
  </si>
  <si>
    <t>Recurring | Fair Values | Significant Other Observable Market Inputs (Level 2) | 3.90% unsecured Senior Notes payable</t>
  </si>
  <si>
    <t>Recurring | Fair Values | Significant Other Observable Market Inputs (Level 2) | Money market accounts</t>
  </si>
  <si>
    <t>Financial Instruments and Risk Management (Details) - USD ($) $ in Thousands</t>
  </si>
  <si>
    <t>Currency Exchange Uncertainties</t>
  </si>
  <si>
    <t>SG&amp;A</t>
  </si>
  <si>
    <t>Foreign Currency Risk and Currency Exchange Uncertainties</t>
  </si>
  <si>
    <t>Net foreign exchange gains (losses), including the impact of currency hedges and currency swaps</t>
  </si>
  <si>
    <t>Current income tax expense</t>
  </si>
  <si>
    <t>Net foreign exchange gains (losses), including the impact of currency hedges and currency swaps, in income tax expense</t>
  </si>
  <si>
    <t>Net sales revenue | Geographic concentration | International operations - transactions denominated in foreign currencies</t>
  </si>
  <si>
    <t>Concentration risk percentage</t>
  </si>
  <si>
    <t>12.00%</t>
  </si>
  <si>
    <t>11.00%</t>
  </si>
  <si>
    <t>13.00%</t>
  </si>
  <si>
    <t>Financial Instruments and Risk Management - Interest Rate Risk (Details)</t>
  </si>
  <si>
    <t>Financial instruments and risk management</t>
  </si>
  <si>
    <t>Floating rate debt</t>
  </si>
  <si>
    <t>Fixed rate debt</t>
  </si>
  <si>
    <t>Fixed interest rate (as a percent)</t>
  </si>
  <si>
    <t>Financial Instruments and Risk Management - Derivative FV (Details) € in Thousands, £ in Thousands, MXN in Thousands, CAD in Thousands, $ in Thousands</t>
  </si>
  <si>
    <t>Aug. 31, 2017GBP (£)</t>
  </si>
  <si>
    <t>Aug. 31, 2017EUR (€)</t>
  </si>
  <si>
    <t>Aug. 31, 2017CAD</t>
  </si>
  <si>
    <t>Aug. 31, 2017MXN</t>
  </si>
  <si>
    <t>Feb. 28, 2017GBP (£)</t>
  </si>
  <si>
    <t>Feb. 28, 2017EUR (€)</t>
  </si>
  <si>
    <t>Feb. 28, 2017CAD</t>
  </si>
  <si>
    <t>Feb. 28, 2017MXN</t>
  </si>
  <si>
    <t>Fair values of derivative instruments in the consolidated balance sheet</t>
  </si>
  <si>
    <t>Prepaid Expenses and Other Current Assets</t>
  </si>
  <si>
    <t>Other Assets</t>
  </si>
  <si>
    <t>Accrued Expenses and Other Current Liability</t>
  </si>
  <si>
    <t>Derivative liabilities</t>
  </si>
  <si>
    <t>Other Liabilities, Non-current</t>
  </si>
  <si>
    <t>Designated as hedging instruments | Accrued Expenses and Other Current Liability</t>
  </si>
  <si>
    <t>Designated as hedging instruments | Other Liabilities, Non-current</t>
  </si>
  <si>
    <t>Designated as hedging instruments | Foreign currency contracts | Prepaid Expenses and Other Current Assets</t>
  </si>
  <si>
    <t>Designated as hedging instruments | Foreign currency contracts | Other Assets</t>
  </si>
  <si>
    <t>Designated as hedging instruments | Foreign currency contracts | Accrued Expenses and Other Current Liability</t>
  </si>
  <si>
    <t>Designated as hedging instruments | Foreign currency contracts | Sell | Euros</t>
  </si>
  <si>
    <t>Notional Amount | €</t>
  </si>
  <si>
    <t>Designated as hedging instruments | Foreign currency contracts | Sell | Euros | Prepaid Expenses and Other Current Assets</t>
  </si>
  <si>
    <t>Designated as hedging instruments | Foreign currency contracts | Sell | Euros | Accrued Expenses and Other Current Liability</t>
  </si>
  <si>
    <t>Designated as hedging instruments | Foreign currency contracts | Sell | Euros | Other Liabilities, Non-current</t>
  </si>
  <si>
    <t>Designated as hedging instruments | Foreign currency contracts | Sell | Canadian Dollars</t>
  </si>
  <si>
    <t>Notional Amount | CAD</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Canadian Dollars | Accrued Expenses and Other Current Liability</t>
  </si>
  <si>
    <t>Designated as hedging instruments | Foreign currency contracts | Sell | Canadian Dollars | Other Liabilities, Non-current</t>
  </si>
  <si>
    <t>Designated as hedging instruments | Foreign currency contracts | Sell | Pounds</t>
  </si>
  <si>
    <t>Notional Amount | £</t>
  </si>
  <si>
    <t>Designated as hedging instruments | Foreign currency contracts | Sell | Pounds | Prepaid Expenses and Other Current Assets</t>
  </si>
  <si>
    <t>Designated as hedging instruments | Foreign currency contracts | Sell | Pounds | Accrued Expenses and Other Current Liability</t>
  </si>
  <si>
    <t>Designated as hedging instruments | Foreign currency contracts | Sell | Mexican Pesos</t>
  </si>
  <si>
    <t>Notional Amount | MXN</t>
  </si>
  <si>
    <t>Designated as hedging instruments | Foreign currency contracts | Sell | Mexican Pesos | Accrued Expenses and Other Current Liability</t>
  </si>
  <si>
    <t>Designated as hedging instruments | Foreign currency contracts | Sell | Australian Dollars</t>
  </si>
  <si>
    <t>Designated as hedging instruments | Foreign currency contracts | Sell | Australian Dollars | Accrued Expenses and Other Current Liability</t>
  </si>
  <si>
    <t>Not designated under hedge accounting | Other Assets</t>
  </si>
  <si>
    <t>Not designated under hedge accounting | Other Liabilities, Non-current</t>
  </si>
  <si>
    <t>Not designated under hedge accounting | Foreign currency contracts</t>
  </si>
  <si>
    <t>Notional Amount</t>
  </si>
  <si>
    <t>Not designated under hedge accounting | Foreign currency contracts | Prepaid Expenses and Other Current Assets</t>
  </si>
  <si>
    <t>Not designated under hedge accounting | Cross currency debt swaps | Euros</t>
  </si>
  <si>
    <t>Not designated under hedge accounting | Cross currency debt swaps | Euros | Other Assets</t>
  </si>
  <si>
    <t>Not designated under hedge accounting | Cross currency debt swaps | Pounds</t>
  </si>
  <si>
    <t>Not designated under hedge accounting | Cross currency debt swaps | Pounds | Other Liabilities, Non-current</t>
  </si>
  <si>
    <t>Fi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gains currently reported in accumulated other comprehensive income, to be reclassified into income</t>
  </si>
  <si>
    <t>Net gains currently reported in accumulated other comprehensive income, to be reclassified into income, period of time to transfer</t>
  </si>
  <si>
    <t>12 months</t>
  </si>
  <si>
    <t>Foreign currency contracts | Cash flow hedges | SG&amp;A</t>
  </si>
  <si>
    <t>Cross currency debt swaps | SG&amp;A</t>
  </si>
  <si>
    <t>Cross currency debt swaps | Interest expense.</t>
  </si>
  <si>
    <t>Repurchase of Helen of Troy Common Stock (Details) - USD ($) $ / shares in Units, shares in Thousands, $ in Thousands</t>
  </si>
  <si>
    <t>May 10, 2017</t>
  </si>
  <si>
    <t>Amount of shares authorized for purchase</t>
  </si>
  <si>
    <t>Period for stock repurchase</t>
  </si>
  <si>
    <t>Remaining share repurchase amount - prior program</t>
  </si>
  <si>
    <t>Remaining share repurchase amount</t>
  </si>
  <si>
    <t>Common stock repurchased and retired (in shares)</t>
  </si>
  <si>
    <t>Common stock repurchased and retired, total cost or aggregate market value</t>
  </si>
  <si>
    <t>Average price per share (in dollars per share)</t>
  </si>
  <si>
    <t>Share-Based Compensation Plans (Details) - USD ($) $ / shares in Units, $ in Thousands</t>
  </si>
  <si>
    <t>SHARE-BASED PAYMENT EXPENSE</t>
  </si>
  <si>
    <t>Less income tax benefits</t>
  </si>
  <si>
    <t>Share-based payment expense, net of income tax benefits</t>
  </si>
  <si>
    <t>Earnings per share impact of share-based payment expense:</t>
  </si>
  <si>
    <t>Share-based payment expense</t>
  </si>
  <si>
    <t>Employee stock options</t>
  </si>
  <si>
    <t>Share-based compensation plans</t>
  </si>
  <si>
    <t>Exercise of stock options (in shares)</t>
  </si>
  <si>
    <t>Restricted stock (RSA) | Directors</t>
  </si>
  <si>
    <t>Number of awards granted (in shares)</t>
  </si>
  <si>
    <t>Grant date fair value</t>
  </si>
  <si>
    <t>Grant date fair value (in dollars per share)</t>
  </si>
  <si>
    <t>Share-based compensation. | Directors | SG&amp;A</t>
  </si>
  <si>
    <t>Performance-based and other stock awards | SG&amp;A</t>
  </si>
  <si>
    <t>Employee stock purchase plan | SG&amp;A</t>
  </si>
  <si>
    <t>Stock Option Officers Employees and Consultants | SG&amp;A</t>
  </si>
  <si>
    <t>Restricted Stock Units (RSU)</t>
  </si>
  <si>
    <t>Options granted (in shares)</t>
  </si>
  <si>
    <t>Vested and settled or exercised, average share rice (in dollars per share)</t>
  </si>
  <si>
    <t>Restricted Stock Units (RSU) | Employees</t>
  </si>
  <si>
    <t>Vested and settled or exercised, total grant date fair value</t>
  </si>
  <si>
    <t>Vested and settled or exercised, fair value (in dollars per share)</t>
  </si>
  <si>
    <t>Performance Stock Units (PSU)</t>
  </si>
  <si>
    <t>Vested and settled or exercised, Vested and settled (in shares)</t>
  </si>
  <si>
    <t>Subsequent Events (Details) - Subsequent event - USD ($) $ in Millions</t>
  </si>
  <si>
    <t>Oct. 05, 2017</t>
  </si>
  <si>
    <t>Sep. 18, 2017</t>
  </si>
  <si>
    <t>Project Refuel</t>
  </si>
  <si>
    <t>Subsequent Event</t>
  </si>
  <si>
    <t>Targeted annualized profit improvement</t>
  </si>
  <si>
    <t>Time period of targeted profit improvement</t>
  </si>
  <si>
    <t>18 months</t>
  </si>
  <si>
    <t>Project Refuel | Forecast | Minimum</t>
  </si>
  <si>
    <t>Restructuring charges</t>
  </si>
  <si>
    <t>Project Refuel | Forecast | Maximum</t>
  </si>
  <si>
    <t>Toys R Us</t>
  </si>
  <si>
    <t>Charge to reserve outstanding accounts receivable</t>
  </si>
</sst>
</file>

<file path=xl/styles.xml><?xml version="1.0" encoding="utf-8"?>
<styleSheet xmlns="http://schemas.openxmlformats.org/spreadsheetml/2006/main">
  <numFmts count="8">
    <numFmt formatCode="_(&quot;$ &quot;#,##0_);_(&quot;$ &quot;(#,##0)" numFmtId="164"/>
    <numFmt formatCode="_(&quot;$ &quot;#,##0.00_);_(&quot;$ &quot;(#,##0.00)" numFmtId="165"/>
    <numFmt formatCode="_(&quot;February &quot;#,##0_);_(&quot;February &quot;(#,##0)" numFmtId="166"/>
    <numFmt formatCode="_(&quot;€ &quot;#,##0_);_(&quot;€ &quot;(#,##0)" numFmtId="167"/>
    <numFmt formatCode="_(&quot;CAD &quot;#,##0_);_(&quot;CAD &quot;(#,##0)" numFmtId="168"/>
    <numFmt formatCode="_(&quot;£ &quot;#,##0_);_(&quot;£ &quot;(#,##0)" numFmtId="169"/>
    <numFmt formatCode="_(&quot;MXN &quot;#,##0_);_(&quot;MXN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26656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20</v>
      </c>
      <c r="C3" s="7" t="n">
        <v>23087</v>
      </c>
    </row>
    <row r="4" spans="1:3">
      <c r="A4" s="4" t="s">
        <v>28</v>
      </c>
      <c r="B4" s="5" t="n">
        <v>238421</v>
      </c>
      <c r="C4" s="5" t="n">
        <v>229928</v>
      </c>
    </row>
    <row r="5" spans="1:3">
      <c r="A5" s="4" t="s">
        <v>29</v>
      </c>
      <c r="B5" s="5" t="n">
        <v>325562</v>
      </c>
      <c r="C5" s="5" t="n">
        <v>289122</v>
      </c>
    </row>
    <row r="6" spans="1:3">
      <c r="A6" s="4" t="s">
        <v>30</v>
      </c>
      <c r="B6" s="5" t="n">
        <v>14999</v>
      </c>
      <c r="C6" s="5" t="n">
        <v>11699</v>
      </c>
    </row>
    <row r="7" spans="1:3">
      <c r="A7" s="4" t="s">
        <v>31</v>
      </c>
      <c r="C7" s="5" t="n">
        <v>2242</v>
      </c>
    </row>
    <row r="8" spans="1:3">
      <c r="A8" s="4" t="s">
        <v>32</v>
      </c>
      <c r="B8" s="5" t="n">
        <v>592702</v>
      </c>
      <c r="C8" s="5" t="n">
        <v>556078</v>
      </c>
    </row>
    <row r="9" spans="1:3">
      <c r="A9" s="4" t="s">
        <v>33</v>
      </c>
      <c r="B9" s="5" t="n">
        <v>134672</v>
      </c>
      <c r="C9" s="5" t="n">
        <v>134935</v>
      </c>
    </row>
    <row r="10" spans="1:3">
      <c r="A10" s="4" t="s">
        <v>34</v>
      </c>
      <c r="B10" s="5" t="n">
        <v>672929</v>
      </c>
      <c r="C10" s="5" t="n">
        <v>698929</v>
      </c>
    </row>
    <row r="11" spans="1:3">
      <c r="A11" s="4" t="s">
        <v>35</v>
      </c>
      <c r="B11" s="5" t="n">
        <v>386856</v>
      </c>
      <c r="C11" s="5" t="n">
        <v>419489</v>
      </c>
    </row>
    <row r="12" spans="1:3">
      <c r="A12" s="4" t="s">
        <v>36</v>
      </c>
      <c r="B12" s="5" t="n">
        <v>8809</v>
      </c>
      <c r="C12" s="5" t="n">
        <v>1955</v>
      </c>
    </row>
    <row r="13" spans="1:3">
      <c r="A13" s="4" t="s">
        <v>37</v>
      </c>
      <c r="B13" s="5" t="n">
        <v>2519</v>
      </c>
      <c r="C13" s="5" t="n">
        <v>1710</v>
      </c>
    </row>
    <row r="14" spans="1:3">
      <c r="A14" s="4" t="s">
        <v>38</v>
      </c>
      <c r="B14" s="5" t="n">
        <v>1798487</v>
      </c>
      <c r="C14" s="5" t="n">
        <v>1813096</v>
      </c>
    </row>
    <row r="15" spans="1:3">
      <c r="A15" s="3" t="s">
        <v>39</v>
      </c>
    </row>
    <row r="16" spans="1:3">
      <c r="A16" s="4" t="s">
        <v>40</v>
      </c>
      <c r="B16" s="5" t="n">
        <v>136225</v>
      </c>
      <c r="C16" s="5" t="n">
        <v>111763</v>
      </c>
    </row>
    <row r="17" spans="1:3">
      <c r="A17" s="4" t="s">
        <v>41</v>
      </c>
      <c r="B17" s="5" t="n">
        <v>147283</v>
      </c>
      <c r="C17" s="5" t="n">
        <v>153200</v>
      </c>
    </row>
    <row r="18" spans="1:3">
      <c r="A18" s="4" t="s">
        <v>42</v>
      </c>
      <c r="B18" s="5" t="n">
        <v>8484</v>
      </c>
    </row>
    <row r="19" spans="1:3">
      <c r="A19" s="4" t="s">
        <v>43</v>
      </c>
      <c r="B19" s="5" t="n">
        <v>20789</v>
      </c>
      <c r="C19" s="5" t="n">
        <v>24404</v>
      </c>
    </row>
    <row r="20" spans="1:3">
      <c r="A20" s="4" t="s">
        <v>44</v>
      </c>
      <c r="B20" s="5" t="n">
        <v>312781</v>
      </c>
      <c r="C20" s="5" t="n">
        <v>289367</v>
      </c>
    </row>
    <row r="21" spans="1:3">
      <c r="A21" s="4" t="s">
        <v>45</v>
      </c>
      <c r="B21" s="5" t="n">
        <v>423477</v>
      </c>
      <c r="C21" s="5" t="n">
        <v>461211</v>
      </c>
    </row>
    <row r="22" spans="1:3">
      <c r="A22" s="4" t="s">
        <v>46</v>
      </c>
      <c r="B22" s="5" t="n">
        <v>7030</v>
      </c>
      <c r="C22" s="5" t="n">
        <v>20091</v>
      </c>
    </row>
    <row r="23" spans="1:3">
      <c r="A23" s="4" t="s">
        <v>47</v>
      </c>
      <c r="B23" s="5" t="n">
        <v>17860</v>
      </c>
      <c r="C23" s="5" t="n">
        <v>21661</v>
      </c>
    </row>
    <row r="24" spans="1:3">
      <c r="A24" s="4" t="s">
        <v>48</v>
      </c>
      <c r="B24" s="5" t="n">
        <v>761148</v>
      </c>
      <c r="C24" s="5" t="n">
        <v>792330</v>
      </c>
    </row>
    <row r="25" spans="1:3">
      <c r="A25" s="4" t="s">
        <v>49</v>
      </c>
      <c r="B25" s="4" t="s">
        <v>50</v>
      </c>
      <c r="C25" s="4" t="s">
        <v>50</v>
      </c>
    </row>
    <row r="26" spans="1:3">
      <c r="A26" s="3" t="s">
        <v>51</v>
      </c>
    </row>
    <row r="27" spans="1:3">
      <c r="A27" s="4" t="s">
        <v>52</v>
      </c>
      <c r="B27" s="4" t="s">
        <v>50</v>
      </c>
      <c r="C27" s="4" t="s">
        <v>50</v>
      </c>
    </row>
    <row r="28" spans="1:3">
      <c r="A28" s="4" t="s">
        <v>53</v>
      </c>
      <c r="B28" s="5" t="n">
        <v>2726</v>
      </c>
      <c r="C28" s="5" t="n">
        <v>2703</v>
      </c>
    </row>
    <row r="29" spans="1:3">
      <c r="A29" s="4" t="s">
        <v>54</v>
      </c>
      <c r="B29" s="5" t="n">
        <v>224689</v>
      </c>
      <c r="C29" s="5" t="n">
        <v>218760</v>
      </c>
    </row>
    <row r="30" spans="1:3">
      <c r="A30" s="4" t="s">
        <v>55</v>
      </c>
      <c r="B30" s="5" t="n">
        <v>-2947</v>
      </c>
      <c r="C30" s="5" t="n">
        <v>1173</v>
      </c>
    </row>
    <row r="31" spans="1:3">
      <c r="A31" s="4" t="s">
        <v>56</v>
      </c>
      <c r="B31" s="5" t="n">
        <v>812871</v>
      </c>
      <c r="C31" s="5" t="n">
        <v>798130</v>
      </c>
    </row>
    <row r="32" spans="1:3">
      <c r="A32" s="4" t="s">
        <v>57</v>
      </c>
      <c r="B32" s="5" t="n">
        <v>1037339</v>
      </c>
      <c r="C32" s="5" t="n">
        <v>1020766</v>
      </c>
    </row>
    <row r="33" spans="1:3">
      <c r="A33" s="4" t="s">
        <v>58</v>
      </c>
      <c r="B33" s="7" t="n">
        <v>1798487</v>
      </c>
      <c r="C33" s="7" t="n">
        <v>181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45</v>
      </c>
    </row>
    <row r="4" spans="1:2">
      <c r="A4" s="4" t="s">
        <v>145</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0300</v>
      </c>
      <c r="C3" s="7" t="n">
        <v>5656</v>
      </c>
    </row>
    <row r="4" spans="1:3">
      <c r="A4" s="4" t="s">
        <v>62</v>
      </c>
      <c r="B4" s="5" t="n">
        <v>114327</v>
      </c>
      <c r="C4" s="5" t="n">
        <v>106561</v>
      </c>
    </row>
    <row r="5" spans="1:3">
      <c r="A5" s="4" t="s">
        <v>63</v>
      </c>
      <c r="B5" s="5" t="n">
        <v>178522</v>
      </c>
      <c r="C5" s="5" t="n">
        <v>165388</v>
      </c>
    </row>
    <row r="6" spans="1:3">
      <c r="A6" s="4" t="s">
        <v>64</v>
      </c>
      <c r="B6" s="7" t="n">
        <v>1976</v>
      </c>
      <c r="C6" s="7" t="n">
        <v>1930</v>
      </c>
    </row>
    <row r="7" spans="1:3">
      <c r="A7" s="4" t="s">
        <v>65</v>
      </c>
      <c r="B7" s="7" t="n">
        <v>1</v>
      </c>
      <c r="C7" s="7" t="n">
        <v>1</v>
      </c>
    </row>
    <row r="8" spans="1:3">
      <c r="A8" s="4" t="s">
        <v>66</v>
      </c>
      <c r="B8" s="5" t="n">
        <v>2000000</v>
      </c>
      <c r="C8" s="5" t="n">
        <v>2000000</v>
      </c>
    </row>
    <row r="9" spans="1:3">
      <c r="A9" s="4" t="s">
        <v>67</v>
      </c>
      <c r="B9" s="5" t="n">
        <v>0</v>
      </c>
      <c r="C9" s="5" t="n">
        <v>0</v>
      </c>
    </row>
    <row r="10" spans="1:3">
      <c r="A10" s="4" t="s">
        <v>68</v>
      </c>
      <c r="B10" s="8" t="n">
        <v>0.1</v>
      </c>
      <c r="C10" s="8" t="n">
        <v>0.1</v>
      </c>
    </row>
    <row r="11" spans="1:3">
      <c r="A11" s="4" t="s">
        <v>69</v>
      </c>
      <c r="B11" s="5" t="n">
        <v>50000000</v>
      </c>
      <c r="C11" s="5" t="n">
        <v>50000000</v>
      </c>
    </row>
    <row r="12" spans="1:3">
      <c r="A12" s="4" t="s">
        <v>70</v>
      </c>
      <c r="B12" s="5" t="n">
        <v>27262549</v>
      </c>
      <c r="C12" s="5" t="n">
        <v>27028665</v>
      </c>
    </row>
    <row r="13" spans="1:3">
      <c r="A13" s="4" t="s">
        <v>71</v>
      </c>
      <c r="B13" s="5" t="n">
        <v>27262549</v>
      </c>
      <c r="C13" s="5" t="n">
        <v>2702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4" t="s">
        <v>206</v>
      </c>
    </row>
    <row r="4" spans="1:2">
      <c r="A4" s="3" t="s">
        <v>160</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26</v>
      </c>
      <c r="B1" s="2" t="s">
        <v>1</v>
      </c>
    </row>
    <row r="2" spans="1:2">
      <c r="B2" s="2" t="s">
        <v>227</v>
      </c>
    </row>
    <row r="3" spans="1:2">
      <c r="A3" s="3" t="s">
        <v>143</v>
      </c>
    </row>
    <row r="4" spans="1:2">
      <c r="A4" s="4" t="s">
        <v>228</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6"/>
    <col customWidth="1" max="2" min="2" width="20"/>
    <col customWidth="1" max="3" min="3" width="25"/>
    <col customWidth="1" max="4" min="4" width="21"/>
    <col customWidth="1" max="5" min="5" width="21"/>
    <col customWidth="1" max="6" min="6" width="21"/>
    <col customWidth="1" max="7" min="7" width="21"/>
  </cols>
  <sheetData>
    <row r="1" spans="1:7">
      <c r="A1" s="1" t="s">
        <v>229</v>
      </c>
      <c r="B1" s="2" t="s">
        <v>230</v>
      </c>
      <c r="D1" s="2" t="s">
        <v>73</v>
      </c>
      <c r="F1" s="2" t="s">
        <v>1</v>
      </c>
    </row>
    <row r="2" spans="1:7">
      <c r="B2" s="2" t="s">
        <v>231</v>
      </c>
      <c r="C2" s="2" t="s">
        <v>232</v>
      </c>
      <c r="D2" s="2" t="s">
        <v>233</v>
      </c>
      <c r="E2" s="2" t="s">
        <v>234</v>
      </c>
      <c r="F2" s="2" t="s">
        <v>233</v>
      </c>
      <c r="G2" s="2" t="s">
        <v>234</v>
      </c>
    </row>
    <row r="3" spans="1:7">
      <c r="A3" s="3" t="s">
        <v>235</v>
      </c>
    </row>
    <row r="4" spans="1:7">
      <c r="A4" s="4" t="s">
        <v>236</v>
      </c>
      <c r="D4" s="7" t="n">
        <v>20629</v>
      </c>
      <c r="E4" s="7" t="n">
        <v>18981</v>
      </c>
      <c r="F4" s="7" t="n">
        <v>21766</v>
      </c>
      <c r="G4" s="7" t="n">
        <v>20622</v>
      </c>
    </row>
    <row r="5" spans="1:7">
      <c r="A5" s="4" t="s">
        <v>237</v>
      </c>
      <c r="D5" s="5" t="n">
        <v>13943</v>
      </c>
      <c r="E5" s="5" t="n">
        <v>13671</v>
      </c>
      <c r="F5" s="5" t="n">
        <v>26182</v>
      </c>
      <c r="G5" s="5" t="n">
        <v>28194</v>
      </c>
    </row>
    <row r="6" spans="1:7">
      <c r="A6" s="4" t="s">
        <v>238</v>
      </c>
      <c r="D6" s="5" t="n">
        <v>-12478</v>
      </c>
      <c r="E6" s="5" t="n">
        <v>-13193</v>
      </c>
      <c r="F6" s="5" t="n">
        <v>-25854</v>
      </c>
      <c r="G6" s="5" t="n">
        <v>-29357</v>
      </c>
    </row>
    <row r="7" spans="1:7">
      <c r="A7" s="4" t="s">
        <v>239</v>
      </c>
      <c r="B7" s="7" t="n">
        <v>18981</v>
      </c>
      <c r="D7" s="7" t="n">
        <v>22094</v>
      </c>
      <c r="E7" s="7" t="n">
        <v>19459</v>
      </c>
      <c r="F7" s="7" t="n">
        <v>22094</v>
      </c>
      <c r="G7" s="7" t="n">
        <v>19459</v>
      </c>
    </row>
    <row r="8" spans="1:7">
      <c r="A8" s="4" t="s">
        <v>240</v>
      </c>
    </row>
    <row r="9" spans="1:7">
      <c r="A9" s="3" t="s">
        <v>235</v>
      </c>
    </row>
    <row r="10" spans="1:7">
      <c r="A10" s="4" t="s">
        <v>241</v>
      </c>
      <c r="F10" s="4" t="s">
        <v>242</v>
      </c>
    </row>
    <row r="11" spans="1:7">
      <c r="A11" s="4" t="s">
        <v>243</v>
      </c>
    </row>
    <row r="12" spans="1:7">
      <c r="A12" s="3" t="s">
        <v>235</v>
      </c>
    </row>
    <row r="13" spans="1:7">
      <c r="A13" s="4" t="s">
        <v>241</v>
      </c>
      <c r="F13" s="4" t="s">
        <v>244</v>
      </c>
    </row>
    <row r="14" spans="1:7">
      <c r="A14" s="4" t="s">
        <v>245</v>
      </c>
    </row>
    <row r="15" spans="1:7">
      <c r="A15" s="3" t="s">
        <v>49</v>
      </c>
    </row>
    <row r="16" spans="1:7">
      <c r="A16" s="4" t="s">
        <v>246</v>
      </c>
      <c r="C16" s="5" t="n">
        <v>2</v>
      </c>
    </row>
    <row r="17" spans="1:7">
      <c r="A17" s="4" t="s">
        <v>247</v>
      </c>
      <c r="C17" s="7" t="n">
        <v>17800</v>
      </c>
    </row>
    <row r="18" spans="1:7">
      <c r="A18" s="4" t="s">
        <v>248</v>
      </c>
      <c r="B18" s="7" t="n">
        <v>15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9</v>
      </c>
      <c r="B1" s="2" t="s">
        <v>73</v>
      </c>
      <c r="D1" s="2" t="s">
        <v>1</v>
      </c>
    </row>
    <row r="2" spans="1:5">
      <c r="B2" s="2" t="s">
        <v>2</v>
      </c>
      <c r="C2" s="2" t="s">
        <v>74</v>
      </c>
      <c r="D2" s="2" t="s">
        <v>2</v>
      </c>
      <c r="E2" s="2" t="s">
        <v>74</v>
      </c>
    </row>
    <row r="3" spans="1:5">
      <c r="A3" s="3" t="s">
        <v>250</v>
      </c>
    </row>
    <row r="4" spans="1:5">
      <c r="A4" s="4" t="s">
        <v>251</v>
      </c>
      <c r="B4" s="5" t="n">
        <v>27232</v>
      </c>
      <c r="C4" s="5" t="n">
        <v>27845</v>
      </c>
      <c r="D4" s="5" t="n">
        <v>27154</v>
      </c>
      <c r="E4" s="5" t="n">
        <v>27809</v>
      </c>
    </row>
    <row r="5" spans="1:5">
      <c r="A5" s="4" t="s">
        <v>252</v>
      </c>
      <c r="B5" s="5" t="n">
        <v>169</v>
      </c>
      <c r="C5" s="5" t="n">
        <v>379</v>
      </c>
      <c r="D5" s="5" t="n">
        <v>169</v>
      </c>
      <c r="E5" s="5" t="n">
        <v>376</v>
      </c>
    </row>
    <row r="6" spans="1:5">
      <c r="A6" s="4" t="s">
        <v>253</v>
      </c>
      <c r="B6" s="5" t="n">
        <v>27401</v>
      </c>
      <c r="C6" s="5" t="n">
        <v>28224</v>
      </c>
      <c r="D6" s="5" t="n">
        <v>27323</v>
      </c>
      <c r="E6" s="5" t="n">
        <v>28185</v>
      </c>
    </row>
    <row r="7" spans="1:5">
      <c r="A7" s="4" t="s">
        <v>254</v>
      </c>
    </row>
    <row r="8" spans="1:5">
      <c r="A8" s="3" t="s">
        <v>250</v>
      </c>
    </row>
    <row r="9" spans="1:5">
      <c r="A9" s="4" t="s">
        <v>255</v>
      </c>
      <c r="B9" s="5" t="n">
        <v>233</v>
      </c>
      <c r="C9" s="5" t="n">
        <v>386</v>
      </c>
      <c r="D9" s="5" t="n">
        <v>243</v>
      </c>
      <c r="E9" s="5" t="n">
        <v>405</v>
      </c>
    </row>
    <row r="10" spans="1:5">
      <c r="A10" s="4" t="s">
        <v>256</v>
      </c>
    </row>
    <row r="11" spans="1:5">
      <c r="A11" s="3" t="s">
        <v>250</v>
      </c>
    </row>
    <row r="12" spans="1:5">
      <c r="A12" s="4" t="s">
        <v>255</v>
      </c>
      <c r="B12" s="5" t="n">
        <v>141</v>
      </c>
      <c r="C12" s="5" t="n">
        <v>324</v>
      </c>
      <c r="D12" s="5" t="n">
        <v>110</v>
      </c>
      <c r="E12" s="5" t="n">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7</v>
      </c>
      <c r="B1" s="2" t="s">
        <v>73</v>
      </c>
      <c r="D1" s="2" t="s">
        <v>1</v>
      </c>
    </row>
    <row r="2" spans="1:5">
      <c r="B2" s="2" t="s">
        <v>2</v>
      </c>
      <c r="C2" s="2" t="s">
        <v>74</v>
      </c>
      <c r="D2" s="2" t="s">
        <v>2</v>
      </c>
      <c r="E2" s="2" t="s">
        <v>74</v>
      </c>
    </row>
    <row r="3" spans="1:5">
      <c r="A3" s="4" t="s">
        <v>254</v>
      </c>
    </row>
    <row r="4" spans="1:5">
      <c r="A4" s="3" t="s">
        <v>258</v>
      </c>
    </row>
    <row r="5" spans="1:5">
      <c r="A5" s="4" t="s">
        <v>259</v>
      </c>
      <c r="B5" s="5" t="n">
        <v>300</v>
      </c>
      <c r="C5" s="5" t="n">
        <v>133</v>
      </c>
      <c r="D5" s="5" t="n">
        <v>339</v>
      </c>
      <c r="E5" s="5" t="n">
        <v>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8462</v>
      </c>
      <c r="C4" s="7" t="n">
        <v>368170</v>
      </c>
      <c r="D4" s="7" t="n">
        <v>738067</v>
      </c>
      <c r="E4" s="7" t="n">
        <v>716108</v>
      </c>
    </row>
    <row r="5" spans="1:5">
      <c r="A5" s="4" t="s">
        <v>77</v>
      </c>
      <c r="B5" s="5" t="n">
        <v>210529</v>
      </c>
      <c r="C5" s="5" t="n">
        <v>205202</v>
      </c>
      <c r="D5" s="5" t="n">
        <v>413685</v>
      </c>
      <c r="E5" s="5" t="n">
        <v>400713</v>
      </c>
    </row>
    <row r="6" spans="1:5">
      <c r="A6" s="4" t="s">
        <v>78</v>
      </c>
      <c r="B6" s="5" t="n">
        <v>167933</v>
      </c>
      <c r="C6" s="5" t="n">
        <v>162968</v>
      </c>
      <c r="D6" s="5" t="n">
        <v>324382</v>
      </c>
      <c r="E6" s="5" t="n">
        <v>315395</v>
      </c>
    </row>
    <row r="7" spans="1:5">
      <c r="A7" s="4" t="s">
        <v>79</v>
      </c>
      <c r="B7" s="5" t="n">
        <v>129755</v>
      </c>
      <c r="C7" s="5" t="n">
        <v>125481</v>
      </c>
      <c r="D7" s="5" t="n">
        <v>253438</v>
      </c>
      <c r="E7" s="5" t="n">
        <v>247610</v>
      </c>
    </row>
    <row r="8" spans="1:5">
      <c r="A8" s="4" t="s">
        <v>80</v>
      </c>
      <c r="B8" s="5" t="n">
        <v>18070</v>
      </c>
      <c r="D8" s="5" t="n">
        <v>54070</v>
      </c>
      <c r="E8" s="5" t="n">
        <v>7400</v>
      </c>
    </row>
    <row r="9" spans="1:5">
      <c r="A9" s="4" t="s">
        <v>81</v>
      </c>
      <c r="B9" s="5" t="n">
        <v>20108</v>
      </c>
      <c r="C9" s="5" t="n">
        <v>37487</v>
      </c>
      <c r="D9" s="5" t="n">
        <v>16874</v>
      </c>
      <c r="E9" s="5" t="n">
        <v>60385</v>
      </c>
    </row>
    <row r="10" spans="1:5">
      <c r="A10" s="4" t="s">
        <v>82</v>
      </c>
      <c r="B10" s="5" t="n">
        <v>81</v>
      </c>
      <c r="C10" s="5" t="n">
        <v>88</v>
      </c>
      <c r="D10" s="5" t="n">
        <v>247</v>
      </c>
      <c r="E10" s="5" t="n">
        <v>237</v>
      </c>
    </row>
    <row r="11" spans="1:5">
      <c r="A11" s="4" t="s">
        <v>83</v>
      </c>
      <c r="B11" s="5" t="n">
        <v>-3869</v>
      </c>
      <c r="C11" s="5" t="n">
        <v>-3866</v>
      </c>
      <c r="D11" s="5" t="n">
        <v>-7708</v>
      </c>
      <c r="E11" s="5" t="n">
        <v>-7517</v>
      </c>
    </row>
    <row r="12" spans="1:5">
      <c r="A12" s="4" t="s">
        <v>84</v>
      </c>
      <c r="B12" s="5" t="n">
        <v>16320</v>
      </c>
      <c r="C12" s="5" t="n">
        <v>33709</v>
      </c>
      <c r="D12" s="5" t="n">
        <v>9413</v>
      </c>
      <c r="E12" s="5" t="n">
        <v>53105</v>
      </c>
    </row>
    <row r="13" spans="1:5">
      <c r="A13" s="4" t="s">
        <v>85</v>
      </c>
      <c r="B13" s="5" t="n">
        <v>14164</v>
      </c>
      <c r="C13" s="5" t="n">
        <v>7925</v>
      </c>
      <c r="D13" s="5" t="n">
        <v>13563</v>
      </c>
      <c r="E13" s="5" t="n">
        <v>11697</v>
      </c>
    </row>
    <row r="14" spans="1:5">
      <c r="A14" s="4" t="s">
        <v>86</v>
      </c>
      <c r="B14" s="5" t="n">
        <v>-6777</v>
      </c>
      <c r="C14" s="5" t="n">
        <v>-2571</v>
      </c>
      <c r="D14" s="5" t="n">
        <v>-18951</v>
      </c>
      <c r="E14" s="5" t="n">
        <v>-5973</v>
      </c>
    </row>
    <row r="15" spans="1:5">
      <c r="A15" s="4" t="s">
        <v>87</v>
      </c>
      <c r="B15" s="7" t="n">
        <v>8933</v>
      </c>
      <c r="C15" s="7" t="n">
        <v>28355</v>
      </c>
      <c r="D15" s="7" t="n">
        <v>14801</v>
      </c>
      <c r="E15" s="7" t="n">
        <v>47381</v>
      </c>
    </row>
    <row r="16" spans="1:5">
      <c r="A16" s="3" t="s">
        <v>88</v>
      </c>
    </row>
    <row r="17" spans="1:5">
      <c r="A17" s="4" t="s">
        <v>89</v>
      </c>
      <c r="B17" s="8" t="n">
        <v>0.33</v>
      </c>
      <c r="C17" s="8" t="n">
        <v>1.02</v>
      </c>
      <c r="D17" s="8" t="n">
        <v>0.55</v>
      </c>
      <c r="E17" s="8" t="n">
        <v>1.7</v>
      </c>
    </row>
    <row r="18" spans="1:5">
      <c r="A18" s="4" t="s">
        <v>90</v>
      </c>
      <c r="B18" s="8" t="n">
        <v>0.33</v>
      </c>
      <c r="C18" s="7" t="n">
        <v>1</v>
      </c>
      <c r="D18" s="8" t="n">
        <v>0.54</v>
      </c>
      <c r="E18" s="8" t="n">
        <v>1.68</v>
      </c>
    </row>
    <row r="19" spans="1:5">
      <c r="A19" s="3" t="s">
        <v>91</v>
      </c>
    </row>
    <row r="20" spans="1:5">
      <c r="A20" s="4" t="s">
        <v>92</v>
      </c>
      <c r="B20" s="5" t="n">
        <v>27232</v>
      </c>
      <c r="C20" s="5" t="n">
        <v>27845</v>
      </c>
      <c r="D20" s="5" t="n">
        <v>27154</v>
      </c>
      <c r="E20" s="5" t="n">
        <v>27809</v>
      </c>
    </row>
    <row r="21" spans="1:5">
      <c r="A21" s="4" t="s">
        <v>93</v>
      </c>
      <c r="B21" s="5" t="n">
        <v>27401</v>
      </c>
      <c r="C21" s="5" t="n">
        <v>28224</v>
      </c>
      <c r="D21" s="5" t="n">
        <v>27323</v>
      </c>
      <c r="E21" s="5" t="n">
        <v>28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7"/>
    <col customWidth="1" max="6" min="6" width="14"/>
  </cols>
  <sheetData>
    <row r="1" spans="1:6">
      <c r="A1" s="1" t="s">
        <v>260</v>
      </c>
      <c r="B1" s="2" t="s">
        <v>73</v>
      </c>
      <c r="D1" s="2" t="s">
        <v>1</v>
      </c>
    </row>
    <row r="2" spans="1:6">
      <c r="B2" s="2" t="s">
        <v>2</v>
      </c>
      <c r="C2" s="2" t="s">
        <v>74</v>
      </c>
      <c r="D2" s="2" t="s">
        <v>2</v>
      </c>
      <c r="E2" s="2" t="s">
        <v>74</v>
      </c>
      <c r="F2" s="2" t="s">
        <v>25</v>
      </c>
    </row>
    <row r="3" spans="1:6">
      <c r="A3" s="3" t="s">
        <v>261</v>
      </c>
    </row>
    <row r="4" spans="1:6">
      <c r="A4" s="4" t="s">
        <v>76</v>
      </c>
      <c r="B4" s="7" t="n">
        <v>378462</v>
      </c>
      <c r="C4" s="7" t="n">
        <v>368170</v>
      </c>
      <c r="D4" s="7" t="n">
        <v>738067</v>
      </c>
      <c r="E4" s="7" t="n">
        <v>716108</v>
      </c>
    </row>
    <row r="5" spans="1:6">
      <c r="A5" s="4" t="s">
        <v>80</v>
      </c>
      <c r="B5" s="5" t="n">
        <v>18070</v>
      </c>
      <c r="D5" s="5" t="n">
        <v>54070</v>
      </c>
      <c r="E5" s="5" t="n">
        <v>7400</v>
      </c>
    </row>
    <row r="6" spans="1:6">
      <c r="A6" s="4" t="s">
        <v>262</v>
      </c>
      <c r="B6" s="5" t="n">
        <v>20108</v>
      </c>
      <c r="C6" s="5" t="n">
        <v>37487</v>
      </c>
      <c r="D6" s="5" t="n">
        <v>16874</v>
      </c>
      <c r="E6" s="5" t="n">
        <v>60385</v>
      </c>
    </row>
    <row r="7" spans="1:6">
      <c r="A7" s="4" t="s">
        <v>263</v>
      </c>
      <c r="B7" s="5" t="n">
        <v>1798487</v>
      </c>
      <c r="D7" s="5" t="n">
        <v>1798487</v>
      </c>
      <c r="F7" s="7" t="n">
        <v>1813096</v>
      </c>
    </row>
    <row r="8" spans="1:6">
      <c r="A8" s="4" t="s">
        <v>127</v>
      </c>
      <c r="B8" s="5" t="n">
        <v>3787</v>
      </c>
      <c r="C8" s="5" t="n">
        <v>5061</v>
      </c>
      <c r="D8" s="5" t="n">
        <v>16814</v>
      </c>
      <c r="E8" s="5" t="n">
        <v>10215</v>
      </c>
    </row>
    <row r="9" spans="1:6">
      <c r="A9" s="4" t="s">
        <v>112</v>
      </c>
      <c r="B9" s="5" t="n">
        <v>10805</v>
      </c>
      <c r="C9" s="5" t="n">
        <v>11142</v>
      </c>
      <c r="D9" s="5" t="n">
        <v>21602</v>
      </c>
      <c r="E9" s="5" t="n">
        <v>22098</v>
      </c>
    </row>
    <row r="10" spans="1:6">
      <c r="A10" s="4" t="s">
        <v>264</v>
      </c>
    </row>
    <row r="11" spans="1:6">
      <c r="A11" s="3" t="s">
        <v>261</v>
      </c>
    </row>
    <row r="12" spans="1:6">
      <c r="A12" s="4" t="s">
        <v>76</v>
      </c>
      <c r="B12" s="5" t="n">
        <v>114720</v>
      </c>
      <c r="C12" s="5" t="n">
        <v>105976</v>
      </c>
      <c r="D12" s="5" t="n">
        <v>213148</v>
      </c>
      <c r="E12" s="5" t="n">
        <v>190579</v>
      </c>
    </row>
    <row r="13" spans="1:6">
      <c r="A13" s="4" t="s">
        <v>262</v>
      </c>
      <c r="B13" s="5" t="n">
        <v>23513</v>
      </c>
      <c r="C13" s="5" t="n">
        <v>24233</v>
      </c>
      <c r="D13" s="5" t="n">
        <v>41619</v>
      </c>
      <c r="E13" s="5" t="n">
        <v>39733</v>
      </c>
    </row>
    <row r="14" spans="1:6">
      <c r="A14" s="4" t="s">
        <v>127</v>
      </c>
      <c r="B14" s="5" t="n">
        <v>2267</v>
      </c>
      <c r="C14" s="5" t="n">
        <v>2249</v>
      </c>
      <c r="D14" s="5" t="n">
        <v>4758</v>
      </c>
      <c r="E14" s="5" t="n">
        <v>2838</v>
      </c>
    </row>
    <row r="15" spans="1:6">
      <c r="A15" s="4" t="s">
        <v>112</v>
      </c>
      <c r="B15" s="5" t="n">
        <v>1419</v>
      </c>
      <c r="C15" s="5" t="n">
        <v>1442</v>
      </c>
      <c r="D15" s="5" t="n">
        <v>2846</v>
      </c>
      <c r="E15" s="5" t="n">
        <v>2771</v>
      </c>
    </row>
    <row r="16" spans="1:6">
      <c r="A16" s="4" t="s">
        <v>265</v>
      </c>
    </row>
    <row r="17" spans="1:6">
      <c r="A17" s="3" t="s">
        <v>261</v>
      </c>
    </row>
    <row r="18" spans="1:6">
      <c r="A18" s="4" t="s">
        <v>76</v>
      </c>
      <c r="B18" s="5" t="n">
        <v>147861</v>
      </c>
      <c r="C18" s="5" t="n">
        <v>144453</v>
      </c>
      <c r="D18" s="5" t="n">
        <v>298127</v>
      </c>
      <c r="E18" s="5" t="n">
        <v>290808</v>
      </c>
    </row>
    <row r="19" spans="1:6">
      <c r="A19" s="4" t="s">
        <v>262</v>
      </c>
      <c r="B19" s="5" t="n">
        <v>7730</v>
      </c>
      <c r="C19" s="5" t="n">
        <v>9397</v>
      </c>
      <c r="D19" s="5" t="n">
        <v>22290</v>
      </c>
      <c r="E19" s="5" t="n">
        <v>19001</v>
      </c>
    </row>
    <row r="20" spans="1:6">
      <c r="A20" s="4" t="s">
        <v>127</v>
      </c>
      <c r="B20" s="5" t="n">
        <v>1133</v>
      </c>
      <c r="C20" s="5" t="n">
        <v>845</v>
      </c>
      <c r="D20" s="5" t="n">
        <v>2246</v>
      </c>
      <c r="E20" s="5" t="n">
        <v>2034</v>
      </c>
    </row>
    <row r="21" spans="1:6">
      <c r="A21" s="4" t="s">
        <v>112</v>
      </c>
      <c r="B21" s="5" t="n">
        <v>4183</v>
      </c>
      <c r="C21" s="5" t="n">
        <v>5284</v>
      </c>
      <c r="D21" s="5" t="n">
        <v>8321</v>
      </c>
      <c r="E21" s="5" t="n">
        <v>10517</v>
      </c>
    </row>
    <row r="22" spans="1:6">
      <c r="A22" s="4" t="s">
        <v>266</v>
      </c>
    </row>
    <row r="23" spans="1:6">
      <c r="A23" s="3" t="s">
        <v>261</v>
      </c>
    </row>
    <row r="24" spans="1:6">
      <c r="A24" s="4" t="s">
        <v>76</v>
      </c>
      <c r="B24" s="5" t="n">
        <v>31257</v>
      </c>
      <c r="C24" s="5" t="n">
        <v>33112</v>
      </c>
      <c r="D24" s="5" t="n">
        <v>62876</v>
      </c>
      <c r="E24" s="5" t="n">
        <v>69052</v>
      </c>
    </row>
    <row r="25" spans="1:6">
      <c r="A25" s="4" t="s">
        <v>80</v>
      </c>
      <c r="B25" s="5" t="n">
        <v>18070</v>
      </c>
      <c r="D25" s="5" t="n">
        <v>50070</v>
      </c>
      <c r="E25" s="5" t="n">
        <v>5000</v>
      </c>
    </row>
    <row r="26" spans="1:6">
      <c r="A26" s="4" t="s">
        <v>262</v>
      </c>
      <c r="B26" s="5" t="n">
        <v>-20293</v>
      </c>
      <c r="C26" s="5" t="n">
        <v>-1229</v>
      </c>
      <c r="D26" s="5" t="n">
        <v>-54892</v>
      </c>
      <c r="E26" s="5" t="n">
        <v>-6501</v>
      </c>
    </row>
    <row r="27" spans="1:6">
      <c r="A27" s="4" t="s">
        <v>127</v>
      </c>
      <c r="B27" s="5" t="n">
        <v>264</v>
      </c>
      <c r="C27" s="5" t="n">
        <v>545</v>
      </c>
      <c r="D27" s="5" t="n">
        <v>9209</v>
      </c>
      <c r="E27" s="5" t="n">
        <v>2107</v>
      </c>
    </row>
    <row r="28" spans="1:6">
      <c r="A28" s="4" t="s">
        <v>112</v>
      </c>
      <c r="B28" s="5" t="n">
        <v>2390</v>
      </c>
      <c r="C28" s="5" t="n">
        <v>2174</v>
      </c>
      <c r="D28" s="5" t="n">
        <v>4846</v>
      </c>
      <c r="E28" s="5" t="n">
        <v>4134</v>
      </c>
    </row>
    <row r="29" spans="1:6">
      <c r="A29" s="4" t="s">
        <v>267</v>
      </c>
    </row>
    <row r="30" spans="1:6">
      <c r="A30" s="3" t="s">
        <v>261</v>
      </c>
    </row>
    <row r="31" spans="1:6">
      <c r="A31" s="4" t="s">
        <v>76</v>
      </c>
      <c r="B31" s="5" t="n">
        <v>84624</v>
      </c>
      <c r="C31" s="5" t="n">
        <v>84629</v>
      </c>
      <c r="D31" s="5" t="n">
        <v>163916</v>
      </c>
      <c r="E31" s="5" t="n">
        <v>165669</v>
      </c>
    </row>
    <row r="32" spans="1:6">
      <c r="A32" s="4" t="s">
        <v>80</v>
      </c>
      <c r="D32" s="5" t="n">
        <v>4000</v>
      </c>
      <c r="E32" s="5" t="n">
        <v>2400</v>
      </c>
    </row>
    <row r="33" spans="1:6">
      <c r="A33" s="4" t="s">
        <v>262</v>
      </c>
      <c r="B33" s="5" t="n">
        <v>9158</v>
      </c>
      <c r="C33" s="5" t="n">
        <v>5086</v>
      </c>
      <c r="D33" s="5" t="n">
        <v>7857</v>
      </c>
      <c r="E33" s="5" t="n">
        <v>8152</v>
      </c>
    </row>
    <row r="34" spans="1:6">
      <c r="A34" s="4" t="s">
        <v>127</v>
      </c>
      <c r="B34" s="5" t="n">
        <v>123</v>
      </c>
      <c r="C34" s="5" t="n">
        <v>1422</v>
      </c>
      <c r="D34" s="5" t="n">
        <v>601</v>
      </c>
      <c r="E34" s="5" t="n">
        <v>3236</v>
      </c>
    </row>
    <row r="35" spans="1:6">
      <c r="A35" s="4" t="s">
        <v>112</v>
      </c>
      <c r="B35" s="7" t="n">
        <v>2813</v>
      </c>
      <c r="C35" s="7" t="n">
        <v>2242</v>
      </c>
      <c r="D35" s="7" t="n">
        <v>5589</v>
      </c>
      <c r="E35" s="7" t="n">
        <v>4676</v>
      </c>
    </row>
    <row r="36" spans="1:6">
      <c r="A36" s="4" t="s">
        <v>268</v>
      </c>
    </row>
    <row r="37" spans="1:6">
      <c r="A37" s="3" t="s">
        <v>261</v>
      </c>
    </row>
    <row r="38" spans="1:6">
      <c r="A38" s="4" t="s">
        <v>269</v>
      </c>
      <c r="D38" s="4" t="s">
        <v>270</v>
      </c>
      <c r="E38" s="4" t="s">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73</v>
      </c>
      <c r="D1" s="2" t="s">
        <v>1</v>
      </c>
      <c r="F1" s="2" t="s">
        <v>273</v>
      </c>
    </row>
    <row r="2" spans="1:6">
      <c r="B2" s="2" t="s">
        <v>2</v>
      </c>
      <c r="C2" s="2" t="s">
        <v>74</v>
      </c>
      <c r="D2" s="2" t="s">
        <v>2</v>
      </c>
      <c r="E2" s="2" t="s">
        <v>74</v>
      </c>
      <c r="F2" s="2" t="s">
        <v>25</v>
      </c>
    </row>
    <row r="3" spans="1:6">
      <c r="A3" s="3" t="s">
        <v>274</v>
      </c>
    </row>
    <row r="4" spans="1:6">
      <c r="A4" s="4" t="s">
        <v>275</v>
      </c>
      <c r="D4" s="7" t="n">
        <v>1173</v>
      </c>
    </row>
    <row r="5" spans="1:6">
      <c r="A5" s="4" t="s">
        <v>276</v>
      </c>
      <c r="B5" s="7" t="n">
        <v>593</v>
      </c>
      <c r="C5" s="7" t="n">
        <v>-272</v>
      </c>
      <c r="D5" s="5" t="n">
        <v>963</v>
      </c>
      <c r="E5" s="7" t="n">
        <v>-95</v>
      </c>
    </row>
    <row r="6" spans="1:6">
      <c r="A6" s="4" t="s">
        <v>277</v>
      </c>
      <c r="B6" s="5" t="n">
        <v>-1943</v>
      </c>
      <c r="C6" s="5" t="n">
        <v>876</v>
      </c>
      <c r="D6" s="5" t="n">
        <v>-4120</v>
      </c>
      <c r="E6" s="5" t="n">
        <v>192</v>
      </c>
    </row>
    <row r="7" spans="1:6">
      <c r="A7" s="4" t="s">
        <v>275</v>
      </c>
      <c r="B7" s="5" t="n">
        <v>-2947</v>
      </c>
      <c r="D7" s="5" t="n">
        <v>-2947</v>
      </c>
      <c r="F7" s="7" t="n">
        <v>1173</v>
      </c>
    </row>
    <row r="8" spans="1:6">
      <c r="A8" s="4" t="s">
        <v>278</v>
      </c>
      <c r="B8" s="5" t="n">
        <v>6777</v>
      </c>
      <c r="C8" s="7" t="n">
        <v>2571</v>
      </c>
      <c r="D8" s="5" t="n">
        <v>18951</v>
      </c>
      <c r="E8" s="7" t="n">
        <v>5973</v>
      </c>
    </row>
    <row r="9" spans="1:6">
      <c r="A9" s="4" t="s">
        <v>55</v>
      </c>
    </row>
    <row r="10" spans="1:6">
      <c r="A10" s="3" t="s">
        <v>274</v>
      </c>
    </row>
    <row r="11" spans="1:6">
      <c r="A11" s="4" t="s">
        <v>275</v>
      </c>
      <c r="D11" s="5" t="n">
        <v>1173</v>
      </c>
    </row>
    <row r="12" spans="1:6">
      <c r="A12" s="4" t="s">
        <v>275</v>
      </c>
      <c r="B12" s="7" t="n">
        <v>-2947</v>
      </c>
      <c r="D12" s="5" t="n">
        <v>-2947</v>
      </c>
      <c r="F12" s="5" t="n">
        <v>1173</v>
      </c>
    </row>
    <row r="13" spans="1:6">
      <c r="A13" s="4" t="s">
        <v>279</v>
      </c>
    </row>
    <row r="14" spans="1:6">
      <c r="A14" s="3" t="s">
        <v>274</v>
      </c>
    </row>
    <row r="15" spans="1:6">
      <c r="A15" s="4" t="s">
        <v>280</v>
      </c>
      <c r="D15" s="5" t="n">
        <v>-4203</v>
      </c>
    </row>
    <row r="16" spans="1:6">
      <c r="A16" s="4" t="s">
        <v>281</v>
      </c>
      <c r="D16" s="5" t="n">
        <v>-880</v>
      </c>
    </row>
    <row r="17" spans="1:6">
      <c r="A17" s="4" t="s">
        <v>276</v>
      </c>
      <c r="D17" s="5" t="n">
        <v>963</v>
      </c>
    </row>
    <row r="18" spans="1:6">
      <c r="A18" s="4" t="s">
        <v>277</v>
      </c>
      <c r="D18" s="5" t="n">
        <v>-4120</v>
      </c>
    </row>
    <row r="19" spans="1:6">
      <c r="A19" s="4" t="s">
        <v>282</v>
      </c>
    </row>
    <row r="20" spans="1:6">
      <c r="A20" s="3" t="s">
        <v>274</v>
      </c>
    </row>
    <row r="21" spans="1:6">
      <c r="A21" s="4" t="s">
        <v>278</v>
      </c>
      <c r="D21" s="7" t="n">
        <v>700</v>
      </c>
      <c r="F21" s="7"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3</v>
      </c>
      <c r="B1" s="2" t="s">
        <v>1</v>
      </c>
    </row>
    <row r="2" spans="1:3">
      <c r="B2" s="2" t="s">
        <v>2</v>
      </c>
      <c r="C2" s="2" t="s">
        <v>25</v>
      </c>
    </row>
    <row r="3" spans="1:3">
      <c r="A3" s="3" t="s">
        <v>284</v>
      </c>
    </row>
    <row r="4" spans="1:3">
      <c r="A4" s="4" t="s">
        <v>285</v>
      </c>
      <c r="B4" s="7" t="n">
        <v>248999</v>
      </c>
      <c r="C4" s="7" t="n">
        <v>241496</v>
      </c>
    </row>
    <row r="5" spans="1:3">
      <c r="A5" s="4" t="s">
        <v>286</v>
      </c>
      <c r="B5" s="5" t="n">
        <v>-114327</v>
      </c>
      <c r="C5" s="5" t="n">
        <v>-106561</v>
      </c>
    </row>
    <row r="6" spans="1:3">
      <c r="A6" s="4" t="s">
        <v>287</v>
      </c>
      <c r="B6" s="5" t="n">
        <v>134672</v>
      </c>
      <c r="C6" s="5" t="n">
        <v>134935</v>
      </c>
    </row>
    <row r="7" spans="1:3">
      <c r="A7" s="4" t="s">
        <v>288</v>
      </c>
    </row>
    <row r="8" spans="1:3">
      <c r="A8" s="3" t="s">
        <v>284</v>
      </c>
    </row>
    <row r="9" spans="1:3">
      <c r="A9" s="4" t="s">
        <v>285</v>
      </c>
      <c r="B9" s="5" t="n">
        <v>12800</v>
      </c>
      <c r="C9" s="5" t="n">
        <v>12800</v>
      </c>
    </row>
    <row r="10" spans="1:3">
      <c r="A10" s="4" t="s">
        <v>289</v>
      </c>
    </row>
    <row r="11" spans="1:3">
      <c r="A11" s="3" t="s">
        <v>284</v>
      </c>
    </row>
    <row r="12" spans="1:3">
      <c r="A12" s="4" t="s">
        <v>285</v>
      </c>
      <c r="B12" s="7" t="n">
        <v>109055</v>
      </c>
      <c r="C12" s="5" t="n">
        <v>109026</v>
      </c>
    </row>
    <row r="13" spans="1:3">
      <c r="A13" s="4" t="s">
        <v>290</v>
      </c>
    </row>
    <row r="14" spans="1:3">
      <c r="A14" s="3" t="s">
        <v>284</v>
      </c>
    </row>
    <row r="15" spans="1:3">
      <c r="A15" s="4" t="s">
        <v>291</v>
      </c>
      <c r="B15" s="4" t="s">
        <v>292</v>
      </c>
    </row>
    <row r="16" spans="1:3">
      <c r="A16" s="4" t="s">
        <v>293</v>
      </c>
    </row>
    <row r="17" spans="1:3">
      <c r="A17" s="3" t="s">
        <v>284</v>
      </c>
    </row>
    <row r="18" spans="1:3">
      <c r="A18" s="4" t="s">
        <v>291</v>
      </c>
      <c r="B18" s="4" t="s">
        <v>294</v>
      </c>
    </row>
    <row r="19" spans="1:3">
      <c r="A19" s="4" t="s">
        <v>295</v>
      </c>
    </row>
    <row r="20" spans="1:3">
      <c r="A20" s="3" t="s">
        <v>284</v>
      </c>
    </row>
    <row r="21" spans="1:3">
      <c r="A21" s="4" t="s">
        <v>285</v>
      </c>
      <c r="B21" s="7" t="n">
        <v>89128</v>
      </c>
      <c r="C21" s="5" t="n">
        <v>81122</v>
      </c>
    </row>
    <row r="22" spans="1:3">
      <c r="A22" s="4" t="s">
        <v>296</v>
      </c>
    </row>
    <row r="23" spans="1:3">
      <c r="A23" s="3" t="s">
        <v>284</v>
      </c>
    </row>
    <row r="24" spans="1:3">
      <c r="A24" s="4" t="s">
        <v>291</v>
      </c>
      <c r="B24" s="4" t="s">
        <v>292</v>
      </c>
    </row>
    <row r="25" spans="1:3">
      <c r="A25" s="4" t="s">
        <v>297</v>
      </c>
    </row>
    <row r="26" spans="1:3">
      <c r="A26" s="3" t="s">
        <v>284</v>
      </c>
    </row>
    <row r="27" spans="1:3">
      <c r="A27" s="4" t="s">
        <v>291</v>
      </c>
      <c r="B27" s="4" t="s">
        <v>298</v>
      </c>
    </row>
    <row r="28" spans="1:3">
      <c r="A28" s="4" t="s">
        <v>299</v>
      </c>
    </row>
    <row r="29" spans="1:3">
      <c r="A29" s="3" t="s">
        <v>284</v>
      </c>
    </row>
    <row r="30" spans="1:3">
      <c r="A30" s="4" t="s">
        <v>285</v>
      </c>
      <c r="B30" s="7" t="n">
        <v>32650</v>
      </c>
      <c r="C30" s="5" t="n">
        <v>31157</v>
      </c>
    </row>
    <row r="31" spans="1:3">
      <c r="A31" s="4" t="s">
        <v>300</v>
      </c>
    </row>
    <row r="32" spans="1:3">
      <c r="A32" s="3" t="s">
        <v>284</v>
      </c>
    </row>
    <row r="33" spans="1:3">
      <c r="A33" s="4" t="s">
        <v>291</v>
      </c>
      <c r="B33" s="4" t="s">
        <v>301</v>
      </c>
    </row>
    <row r="34" spans="1:3">
      <c r="A34" s="4" t="s">
        <v>302</v>
      </c>
    </row>
    <row r="35" spans="1:3">
      <c r="A35" s="3" t="s">
        <v>284</v>
      </c>
    </row>
    <row r="36" spans="1:3">
      <c r="A36" s="4" t="s">
        <v>291</v>
      </c>
      <c r="B36" s="4" t="s">
        <v>303</v>
      </c>
    </row>
    <row r="37" spans="1:3">
      <c r="A37" s="4" t="s">
        <v>304</v>
      </c>
    </row>
    <row r="38" spans="1:3">
      <c r="A38" s="3" t="s">
        <v>284</v>
      </c>
    </row>
    <row r="39" spans="1:3">
      <c r="A39" s="4" t="s">
        <v>285</v>
      </c>
      <c r="B39" s="7" t="n">
        <v>5366</v>
      </c>
      <c r="C39" s="7" t="n">
        <v>7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22543</v>
      </c>
      <c r="C3" s="7" t="n">
        <v>34917</v>
      </c>
    </row>
    <row r="4" spans="1:3">
      <c r="A4" s="4" t="s">
        <v>308</v>
      </c>
      <c r="B4" s="5" t="n">
        <v>27034</v>
      </c>
      <c r="C4" s="5" t="n">
        <v>27377</v>
      </c>
    </row>
    <row r="5" spans="1:3">
      <c r="A5" s="4" t="s">
        <v>309</v>
      </c>
      <c r="B5" s="5" t="n">
        <v>22094</v>
      </c>
      <c r="C5" s="5" t="n">
        <v>21766</v>
      </c>
    </row>
    <row r="6" spans="1:3">
      <c r="A6" s="4" t="s">
        <v>310</v>
      </c>
      <c r="B6" s="5" t="n">
        <v>24390</v>
      </c>
      <c r="C6" s="5" t="n">
        <v>23747</v>
      </c>
    </row>
    <row r="7" spans="1:3">
      <c r="A7" s="4" t="s">
        <v>311</v>
      </c>
      <c r="B7" s="5" t="n">
        <v>17512</v>
      </c>
      <c r="C7" s="5" t="n">
        <v>16908</v>
      </c>
    </row>
    <row r="8" spans="1:3">
      <c r="A8" s="4" t="s">
        <v>312</v>
      </c>
      <c r="B8" s="5" t="n">
        <v>8612</v>
      </c>
      <c r="C8" s="5" t="n">
        <v>9553</v>
      </c>
    </row>
    <row r="9" spans="1:3">
      <c r="A9" s="4" t="s">
        <v>313</v>
      </c>
      <c r="B9" s="5" t="n">
        <v>8099</v>
      </c>
      <c r="C9" s="5" t="n">
        <v>6564</v>
      </c>
    </row>
    <row r="10" spans="1:3">
      <c r="A10" s="4" t="s">
        <v>314</v>
      </c>
      <c r="B10" s="5" t="n">
        <v>4565</v>
      </c>
      <c r="C10" s="5" t="n">
        <v>3454</v>
      </c>
    </row>
    <row r="11" spans="1:3">
      <c r="A11" s="4" t="s">
        <v>315</v>
      </c>
      <c r="B11" s="5" t="n">
        <v>3199</v>
      </c>
      <c r="C11" s="5" t="n">
        <v>2141</v>
      </c>
    </row>
    <row r="12" spans="1:3">
      <c r="A12" s="4" t="s">
        <v>316</v>
      </c>
      <c r="B12" s="5" t="n">
        <v>3643</v>
      </c>
      <c r="C12" s="5" t="n">
        <v>47</v>
      </c>
    </row>
    <row r="13" spans="1:3">
      <c r="A13" s="4" t="s">
        <v>317</v>
      </c>
      <c r="B13" s="5" t="n">
        <v>5592</v>
      </c>
      <c r="C13" s="5" t="n">
        <v>6726</v>
      </c>
    </row>
    <row r="14" spans="1:3">
      <c r="A14" s="4" t="s">
        <v>318</v>
      </c>
      <c r="B14" s="5" t="n">
        <v>147283</v>
      </c>
      <c r="C14" s="5" t="n">
        <v>153200</v>
      </c>
    </row>
    <row r="15" spans="1:3">
      <c r="A15" s="3" t="s">
        <v>319</v>
      </c>
    </row>
    <row r="16" spans="1:3">
      <c r="A16" s="4" t="s">
        <v>320</v>
      </c>
      <c r="B16" s="5" t="n">
        <v>4956</v>
      </c>
      <c r="C16" s="5" t="n">
        <v>6560</v>
      </c>
    </row>
    <row r="17" spans="1:3">
      <c r="A17" s="4" t="s">
        <v>321</v>
      </c>
      <c r="B17" s="5" t="n">
        <v>4473</v>
      </c>
      <c r="C17" s="5" t="n">
        <v>6611</v>
      </c>
    </row>
    <row r="18" spans="1:3">
      <c r="A18" s="4" t="s">
        <v>322</v>
      </c>
      <c r="B18" s="5" t="n">
        <v>8431</v>
      </c>
      <c r="C18" s="5" t="n">
        <v>8490</v>
      </c>
    </row>
    <row r="19" spans="1:3">
      <c r="A19" s="4" t="s">
        <v>323</v>
      </c>
      <c r="B19" s="7" t="n">
        <v>17860</v>
      </c>
      <c r="C19" s="7" t="n">
        <v>21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3"/>
    <col customWidth="1" max="6" min="6" width="15"/>
    <col customWidth="1" max="7" min="7" width="14"/>
    <col customWidth="1" max="8" min="8" width="14"/>
  </cols>
  <sheetData>
    <row r="1" spans="1:8">
      <c r="A1" s="1" t="s">
        <v>324</v>
      </c>
      <c r="B1" s="2" t="s">
        <v>73</v>
      </c>
      <c r="F1" s="2" t="s">
        <v>1</v>
      </c>
    </row>
    <row r="2" spans="1:8">
      <c r="B2" s="2" t="s">
        <v>2</v>
      </c>
      <c r="C2" s="2" t="s">
        <v>325</v>
      </c>
      <c r="D2" s="2" t="s">
        <v>25</v>
      </c>
      <c r="E2" s="2" t="s">
        <v>326</v>
      </c>
      <c r="F2" s="2" t="s">
        <v>2</v>
      </c>
      <c r="G2" s="2" t="s">
        <v>74</v>
      </c>
      <c r="H2" s="2" t="s">
        <v>327</v>
      </c>
    </row>
    <row r="3" spans="1:8">
      <c r="A3" s="3" t="s">
        <v>328</v>
      </c>
    </row>
    <row r="4" spans="1:8">
      <c r="A4" s="4" t="s">
        <v>329</v>
      </c>
      <c r="F4" s="7" t="n">
        <v>54070</v>
      </c>
      <c r="G4" s="7" t="n">
        <v>7400</v>
      </c>
    </row>
    <row r="5" spans="1:8">
      <c r="A5" s="3" t="s">
        <v>330</v>
      </c>
    </row>
    <row r="6" spans="1:8">
      <c r="A6" s="4" t="s">
        <v>331</v>
      </c>
      <c r="B6" s="7" t="n">
        <v>-72490</v>
      </c>
      <c r="D6" s="7" t="n">
        <v>-46490</v>
      </c>
      <c r="F6" s="5" t="n">
        <v>-72490</v>
      </c>
    </row>
    <row r="7" spans="1:8">
      <c r="A7" s="4" t="s">
        <v>332</v>
      </c>
      <c r="B7" s="5" t="n">
        <v>672929</v>
      </c>
      <c r="D7" s="5" t="n">
        <v>698929</v>
      </c>
      <c r="F7" s="5" t="n">
        <v>672929</v>
      </c>
    </row>
    <row r="8" spans="1:8">
      <c r="A8" s="3" t="s">
        <v>333</v>
      </c>
    </row>
    <row r="9" spans="1:8">
      <c r="A9" s="4" t="s">
        <v>334</v>
      </c>
      <c r="B9" s="5" t="n">
        <v>-178522</v>
      </c>
      <c r="D9" s="5" t="n">
        <v>-165388</v>
      </c>
      <c r="F9" s="5" t="n">
        <v>-178522</v>
      </c>
    </row>
    <row r="10" spans="1:8">
      <c r="A10" s="3" t="s">
        <v>328</v>
      </c>
    </row>
    <row r="11" spans="1:8">
      <c r="A11" s="4" t="s">
        <v>335</v>
      </c>
      <c r="B11" s="5" t="n">
        <v>1310797</v>
      </c>
      <c r="D11" s="5" t="n">
        <v>1330296</v>
      </c>
      <c r="F11" s="5" t="n">
        <v>1310797</v>
      </c>
    </row>
    <row r="12" spans="1:8">
      <c r="A12" s="4" t="s">
        <v>336</v>
      </c>
      <c r="B12" s="5" t="n">
        <v>1059785</v>
      </c>
      <c r="D12" s="5" t="n">
        <v>1118418</v>
      </c>
      <c r="F12" s="5" t="n">
        <v>1059785</v>
      </c>
    </row>
    <row r="13" spans="1:8">
      <c r="A13" s="4" t="s">
        <v>206</v>
      </c>
    </row>
    <row r="14" spans="1:8">
      <c r="A14" s="3" t="s">
        <v>330</v>
      </c>
    </row>
    <row r="15" spans="1:8">
      <c r="A15" s="4" t="s">
        <v>332</v>
      </c>
      <c r="H15" s="7" t="n">
        <v>116053</v>
      </c>
    </row>
    <row r="16" spans="1:8">
      <c r="A16" s="4" t="s">
        <v>264</v>
      </c>
    </row>
    <row r="17" spans="1:8">
      <c r="A17" s="3" t="s">
        <v>330</v>
      </c>
    </row>
    <row r="18" spans="1:8">
      <c r="A18" s="4" t="s">
        <v>337</v>
      </c>
      <c r="B18" s="5" t="n">
        <v>282056</v>
      </c>
      <c r="D18" s="5" t="n">
        <v>282056</v>
      </c>
      <c r="F18" s="5" t="n">
        <v>282056</v>
      </c>
    </row>
    <row r="19" spans="1:8">
      <c r="A19" s="4" t="s">
        <v>332</v>
      </c>
      <c r="B19" s="5" t="n">
        <v>282056</v>
      </c>
      <c r="D19" s="5" t="n">
        <v>282056</v>
      </c>
      <c r="F19" s="5" t="n">
        <v>282056</v>
      </c>
    </row>
    <row r="20" spans="1:8">
      <c r="A20" s="3" t="s">
        <v>333</v>
      </c>
    </row>
    <row r="21" spans="1:8">
      <c r="A21" s="4" t="s">
        <v>334</v>
      </c>
      <c r="B21" s="5" t="n">
        <v>-16598</v>
      </c>
      <c r="D21" s="5" t="n">
        <v>-15476</v>
      </c>
      <c r="F21" s="5" t="n">
        <v>-16598</v>
      </c>
    </row>
    <row r="22" spans="1:8">
      <c r="A22" s="3" t="s">
        <v>328</v>
      </c>
    </row>
    <row r="23" spans="1:8">
      <c r="A23" s="4" t="s">
        <v>335</v>
      </c>
      <c r="B23" s="5" t="n">
        <v>456869</v>
      </c>
      <c r="D23" s="5" t="n">
        <v>456649</v>
      </c>
      <c r="F23" s="5" t="n">
        <v>456869</v>
      </c>
    </row>
    <row r="24" spans="1:8">
      <c r="A24" s="4" t="s">
        <v>336</v>
      </c>
      <c r="B24" s="5" t="n">
        <v>440271</v>
      </c>
      <c r="D24" s="5" t="n">
        <v>441173</v>
      </c>
      <c r="F24" s="5" t="n">
        <v>440271</v>
      </c>
    </row>
    <row r="25" spans="1:8">
      <c r="A25" s="4" t="s">
        <v>338</v>
      </c>
    </row>
    <row r="26" spans="1:8">
      <c r="A26" s="3" t="s">
        <v>333</v>
      </c>
    </row>
    <row r="27" spans="1:8">
      <c r="A27" s="4" t="s">
        <v>339</v>
      </c>
      <c r="B27" s="5" t="n">
        <v>40613</v>
      </c>
      <c r="D27" s="5" t="n">
        <v>40393</v>
      </c>
      <c r="F27" s="5" t="n">
        <v>40613</v>
      </c>
    </row>
    <row r="28" spans="1:8">
      <c r="A28" s="4" t="s">
        <v>334</v>
      </c>
      <c r="B28" s="5" t="n">
        <v>-16598</v>
      </c>
      <c r="D28" s="5" t="n">
        <v>-15476</v>
      </c>
      <c r="F28" s="5" t="n">
        <v>-16598</v>
      </c>
    </row>
    <row r="29" spans="1:8">
      <c r="A29" s="4" t="s">
        <v>340</v>
      </c>
      <c r="B29" s="5" t="n">
        <v>24015</v>
      </c>
      <c r="D29" s="5" t="n">
        <v>24917</v>
      </c>
      <c r="F29" s="5" t="n">
        <v>24015</v>
      </c>
    </row>
    <row r="30" spans="1:8">
      <c r="A30" s="4" t="s">
        <v>341</v>
      </c>
    </row>
    <row r="31" spans="1:8">
      <c r="A31" s="3" t="s">
        <v>342</v>
      </c>
    </row>
    <row r="32" spans="1:8">
      <c r="A32" s="4" t="s">
        <v>343</v>
      </c>
      <c r="B32" s="5" t="n">
        <v>134200</v>
      </c>
      <c r="D32" s="5" t="n">
        <v>134200</v>
      </c>
      <c r="F32" s="5" t="n">
        <v>134200</v>
      </c>
    </row>
    <row r="33" spans="1:8">
      <c r="A33" s="4" t="s">
        <v>265</v>
      </c>
    </row>
    <row r="34" spans="1:8">
      <c r="A34" s="3" t="s">
        <v>330</v>
      </c>
    </row>
    <row r="35" spans="1:8">
      <c r="A35" s="4" t="s">
        <v>337</v>
      </c>
      <c r="B35" s="5" t="n">
        <v>284913</v>
      </c>
      <c r="D35" s="5" t="n">
        <v>284913</v>
      </c>
      <c r="F35" s="5" t="n">
        <v>284913</v>
      </c>
    </row>
    <row r="36" spans="1:8">
      <c r="A36" s="4" t="s">
        <v>332</v>
      </c>
      <c r="B36" s="5" t="n">
        <v>284913</v>
      </c>
      <c r="D36" s="5" t="n">
        <v>284913</v>
      </c>
      <c r="F36" s="5" t="n">
        <v>284913</v>
      </c>
    </row>
    <row r="37" spans="1:8">
      <c r="A37" s="3" t="s">
        <v>333</v>
      </c>
    </row>
    <row r="38" spans="1:8">
      <c r="A38" s="4" t="s">
        <v>334</v>
      </c>
      <c r="B38" s="5" t="n">
        <v>-86903</v>
      </c>
      <c r="D38" s="5" t="n">
        <v>-81327</v>
      </c>
      <c r="F38" s="5" t="n">
        <v>-86903</v>
      </c>
    </row>
    <row r="39" spans="1:8">
      <c r="A39" s="3" t="s">
        <v>328</v>
      </c>
    </row>
    <row r="40" spans="1:8">
      <c r="A40" s="4" t="s">
        <v>335</v>
      </c>
      <c r="B40" s="5" t="n">
        <v>478945</v>
      </c>
      <c r="D40" s="5" t="n">
        <v>478595</v>
      </c>
      <c r="F40" s="5" t="n">
        <v>478945</v>
      </c>
    </row>
    <row r="41" spans="1:8">
      <c r="A41" s="4" t="s">
        <v>336</v>
      </c>
      <c r="B41" s="5" t="n">
        <v>392042</v>
      </c>
      <c r="D41" s="5" t="n">
        <v>397268</v>
      </c>
      <c r="F41" s="5" t="n">
        <v>392042</v>
      </c>
    </row>
    <row r="42" spans="1:8">
      <c r="A42" s="4" t="s">
        <v>344</v>
      </c>
    </row>
    <row r="43" spans="1:8">
      <c r="A43" s="3" t="s">
        <v>333</v>
      </c>
    </row>
    <row r="44" spans="1:8">
      <c r="A44" s="4" t="s">
        <v>339</v>
      </c>
      <c r="B44" s="5" t="n">
        <v>15300</v>
      </c>
      <c r="D44" s="5" t="n">
        <v>15300</v>
      </c>
      <c r="F44" s="5" t="n">
        <v>15300</v>
      </c>
    </row>
    <row r="45" spans="1:8">
      <c r="A45" s="4" t="s">
        <v>334</v>
      </c>
      <c r="B45" s="5" t="n">
        <v>-15300</v>
      </c>
      <c r="D45" s="5" t="n">
        <v>-15300</v>
      </c>
      <c r="F45" s="5" t="n">
        <v>-15300</v>
      </c>
    </row>
    <row r="46" spans="1:8">
      <c r="A46" s="4" t="s">
        <v>345</v>
      </c>
    </row>
    <row r="47" spans="1:8">
      <c r="A47" s="3" t="s">
        <v>333</v>
      </c>
    </row>
    <row r="48" spans="1:8">
      <c r="A48" s="4" t="s">
        <v>339</v>
      </c>
      <c r="B48" s="5" t="n">
        <v>117332</v>
      </c>
      <c r="D48" s="5" t="n">
        <v>116982</v>
      </c>
      <c r="F48" s="5" t="n">
        <v>117332</v>
      </c>
    </row>
    <row r="49" spans="1:8">
      <c r="A49" s="4" t="s">
        <v>334</v>
      </c>
      <c r="B49" s="5" t="n">
        <v>-71603</v>
      </c>
      <c r="D49" s="5" t="n">
        <v>-66027</v>
      </c>
      <c r="F49" s="5" t="n">
        <v>-71603</v>
      </c>
    </row>
    <row r="50" spans="1:8">
      <c r="A50" s="4" t="s">
        <v>340</v>
      </c>
      <c r="B50" s="5" t="n">
        <v>45729</v>
      </c>
      <c r="D50" s="5" t="n">
        <v>50955</v>
      </c>
      <c r="F50" s="5" t="n">
        <v>45729</v>
      </c>
    </row>
    <row r="51" spans="1:8">
      <c r="A51" s="4" t="s">
        <v>346</v>
      </c>
    </row>
    <row r="52" spans="1:8">
      <c r="A52" s="3" t="s">
        <v>342</v>
      </c>
    </row>
    <row r="53" spans="1:8">
      <c r="A53" s="4" t="s">
        <v>343</v>
      </c>
      <c r="B53" s="5" t="n">
        <v>54000</v>
      </c>
      <c r="D53" s="5" t="n">
        <v>54000</v>
      </c>
      <c r="F53" s="5" t="n">
        <v>54000</v>
      </c>
    </row>
    <row r="54" spans="1:8">
      <c r="A54" s="4" t="s">
        <v>344</v>
      </c>
    </row>
    <row r="55" spans="1:8">
      <c r="A55" s="3" t="s">
        <v>342</v>
      </c>
    </row>
    <row r="56" spans="1:8">
      <c r="A56" s="4" t="s">
        <v>343</v>
      </c>
      <c r="B56" s="5" t="n">
        <v>7400</v>
      </c>
      <c r="D56" s="5" t="n">
        <v>7400</v>
      </c>
      <c r="F56" s="5" t="n">
        <v>7400</v>
      </c>
    </row>
    <row r="57" spans="1:8">
      <c r="A57" s="4" t="s">
        <v>347</v>
      </c>
    </row>
    <row r="58" spans="1:8">
      <c r="A58" s="3" t="s">
        <v>328</v>
      </c>
    </row>
    <row r="59" spans="1:8">
      <c r="A59" s="4" t="s">
        <v>348</v>
      </c>
      <c r="D59" s="5" t="n">
        <v>5000</v>
      </c>
      <c r="E59" s="7" t="n">
        <v>7400</v>
      </c>
    </row>
    <row r="60" spans="1:8">
      <c r="A60" s="4" t="s">
        <v>349</v>
      </c>
      <c r="D60" s="5" t="n">
        <v>3200</v>
      </c>
      <c r="E60" s="7" t="n">
        <v>5100</v>
      </c>
    </row>
    <row r="61" spans="1:8">
      <c r="A61" s="4" t="s">
        <v>266</v>
      </c>
    </row>
    <row r="62" spans="1:8">
      <c r="A62" s="3" t="s">
        <v>328</v>
      </c>
    </row>
    <row r="63" spans="1:8">
      <c r="A63" s="4" t="s">
        <v>329</v>
      </c>
      <c r="C63" s="7" t="n">
        <v>32000</v>
      </c>
    </row>
    <row r="64" spans="1:8">
      <c r="A64" s="4" t="s">
        <v>350</v>
      </c>
      <c r="C64" s="5" t="n">
        <v>26000</v>
      </c>
    </row>
    <row r="65" spans="1:8">
      <c r="A65" s="3" t="s">
        <v>330</v>
      </c>
    </row>
    <row r="66" spans="1:8">
      <c r="A66" s="4" t="s">
        <v>337</v>
      </c>
      <c r="B66" s="5" t="n">
        <v>96609</v>
      </c>
      <c r="D66" s="5" t="n">
        <v>96609</v>
      </c>
      <c r="F66" s="5" t="n">
        <v>96609</v>
      </c>
    </row>
    <row r="67" spans="1:8">
      <c r="A67" s="4" t="s">
        <v>331</v>
      </c>
      <c r="B67" s="5" t="n">
        <v>-26000</v>
      </c>
      <c r="F67" s="5" t="n">
        <v>-26000</v>
      </c>
    </row>
    <row r="68" spans="1:8">
      <c r="A68" s="4" t="s">
        <v>332</v>
      </c>
      <c r="B68" s="5" t="n">
        <v>70609</v>
      </c>
      <c r="D68" s="5" t="n">
        <v>96609</v>
      </c>
      <c r="F68" s="5" t="n">
        <v>70609</v>
      </c>
    </row>
    <row r="69" spans="1:8">
      <c r="A69" s="3" t="s">
        <v>333</v>
      </c>
    </row>
    <row r="70" spans="1:8">
      <c r="A70" s="4" t="s">
        <v>334</v>
      </c>
      <c r="B70" s="5" t="n">
        <v>-20324</v>
      </c>
      <c r="D70" s="5" t="n">
        <v>-16715</v>
      </c>
      <c r="F70" s="5" t="n">
        <v>-20324</v>
      </c>
    </row>
    <row r="71" spans="1:8">
      <c r="A71" s="3" t="s">
        <v>328</v>
      </c>
    </row>
    <row r="72" spans="1:8">
      <c r="A72" s="4" t="s">
        <v>335</v>
      </c>
      <c r="B72" s="5" t="n">
        <v>180739</v>
      </c>
      <c r="D72" s="5" t="n">
        <v>196809</v>
      </c>
      <c r="F72" s="5" t="n">
        <v>180739</v>
      </c>
    </row>
    <row r="73" spans="1:8">
      <c r="A73" s="4" t="s">
        <v>336</v>
      </c>
      <c r="B73" s="5" t="n">
        <v>134415</v>
      </c>
      <c r="D73" s="5" t="n">
        <v>180094</v>
      </c>
      <c r="F73" s="5" t="n">
        <v>134415</v>
      </c>
    </row>
    <row r="74" spans="1:8">
      <c r="A74" s="4" t="s">
        <v>351</v>
      </c>
    </row>
    <row r="75" spans="1:8">
      <c r="A75" s="3" t="s">
        <v>333</v>
      </c>
    </row>
    <row r="76" spans="1:8">
      <c r="A76" s="4" t="s">
        <v>339</v>
      </c>
      <c r="B76" s="5" t="n">
        <v>52180</v>
      </c>
      <c r="D76" s="5" t="n">
        <v>44180</v>
      </c>
      <c r="F76" s="5" t="n">
        <v>52180</v>
      </c>
    </row>
    <row r="77" spans="1:8">
      <c r="A77" s="4" t="s">
        <v>334</v>
      </c>
      <c r="B77" s="5" t="n">
        <v>-20324</v>
      </c>
      <c r="D77" s="5" t="n">
        <v>-16715</v>
      </c>
      <c r="F77" s="5" t="n">
        <v>-20324</v>
      </c>
    </row>
    <row r="78" spans="1:8">
      <c r="A78" s="4" t="s">
        <v>340</v>
      </c>
      <c r="B78" s="5" t="n">
        <v>31856</v>
      </c>
      <c r="D78" s="5" t="n">
        <v>27465</v>
      </c>
      <c r="F78" s="5" t="n">
        <v>31856</v>
      </c>
    </row>
    <row r="79" spans="1:8">
      <c r="A79" s="4" t="s">
        <v>352</v>
      </c>
    </row>
    <row r="80" spans="1:8">
      <c r="A80" s="3" t="s">
        <v>328</v>
      </c>
    </row>
    <row r="81" spans="1:8">
      <c r="A81" s="4" t="s">
        <v>329</v>
      </c>
      <c r="B81" s="5" t="n">
        <v>18100</v>
      </c>
    </row>
    <row r="82" spans="1:8">
      <c r="A82" s="4" t="s">
        <v>348</v>
      </c>
      <c r="C82" s="5" t="n">
        <v>6000</v>
      </c>
    </row>
    <row r="83" spans="1:8">
      <c r="A83" s="4" t="s">
        <v>353</v>
      </c>
    </row>
    <row r="84" spans="1:8">
      <c r="A84" s="3" t="s">
        <v>342</v>
      </c>
    </row>
    <row r="85" spans="1:8">
      <c r="A85" s="4" t="s">
        <v>343</v>
      </c>
      <c r="B85" s="5" t="n">
        <v>31950</v>
      </c>
      <c r="D85" s="5" t="n">
        <v>56020</v>
      </c>
      <c r="F85" s="5" t="n">
        <v>31950</v>
      </c>
    </row>
    <row r="86" spans="1:8">
      <c r="A86" s="4" t="s">
        <v>267</v>
      </c>
    </row>
    <row r="87" spans="1:8">
      <c r="A87" s="3" t="s">
        <v>328</v>
      </c>
    </row>
    <row r="88" spans="1:8">
      <c r="A88" s="4" t="s">
        <v>348</v>
      </c>
      <c r="C88" s="7" t="n">
        <v>4000</v>
      </c>
    </row>
    <row r="89" spans="1:8">
      <c r="A89" s="3" t="s">
        <v>330</v>
      </c>
    </row>
    <row r="90" spans="1:8">
      <c r="A90" s="4" t="s">
        <v>337</v>
      </c>
      <c r="B90" s="5" t="n">
        <v>81841</v>
      </c>
      <c r="D90" s="5" t="n">
        <v>81841</v>
      </c>
      <c r="F90" s="5" t="n">
        <v>81841</v>
      </c>
    </row>
    <row r="91" spans="1:8">
      <c r="A91" s="4" t="s">
        <v>331</v>
      </c>
      <c r="B91" s="5" t="n">
        <v>-46490</v>
      </c>
      <c r="D91" s="5" t="n">
        <v>-46490</v>
      </c>
      <c r="F91" s="5" t="n">
        <v>-46490</v>
      </c>
    </row>
    <row r="92" spans="1:8">
      <c r="A92" s="4" t="s">
        <v>332</v>
      </c>
      <c r="B92" s="5" t="n">
        <v>35351</v>
      </c>
      <c r="D92" s="5" t="n">
        <v>35351</v>
      </c>
      <c r="F92" s="5" t="n">
        <v>35351</v>
      </c>
    </row>
    <row r="93" spans="1:8">
      <c r="A93" s="3" t="s">
        <v>333</v>
      </c>
    </row>
    <row r="94" spans="1:8">
      <c r="A94" s="4" t="s">
        <v>334</v>
      </c>
      <c r="B94" s="5" t="n">
        <v>-54697</v>
      </c>
      <c r="D94" s="5" t="n">
        <v>-51870</v>
      </c>
      <c r="F94" s="5" t="n">
        <v>-54697</v>
      </c>
    </row>
    <row r="95" spans="1:8">
      <c r="A95" s="3" t="s">
        <v>328</v>
      </c>
    </row>
    <row r="96" spans="1:8">
      <c r="A96" s="4" t="s">
        <v>335</v>
      </c>
      <c r="B96" s="5" t="n">
        <v>194244</v>
      </c>
      <c r="D96" s="5" t="n">
        <v>198243</v>
      </c>
      <c r="F96" s="5" t="n">
        <v>194244</v>
      </c>
    </row>
    <row r="97" spans="1:8">
      <c r="A97" s="4" t="s">
        <v>336</v>
      </c>
      <c r="B97" s="5" t="n">
        <v>93057</v>
      </c>
      <c r="D97" s="5" t="n">
        <v>99883</v>
      </c>
      <c r="F97" s="5" t="n">
        <v>93057</v>
      </c>
    </row>
    <row r="98" spans="1:8">
      <c r="A98" s="4" t="s">
        <v>354</v>
      </c>
    </row>
    <row r="99" spans="1:8">
      <c r="A99" s="3" t="s">
        <v>333</v>
      </c>
    </row>
    <row r="100" spans="1:8">
      <c r="A100" s="4" t="s">
        <v>339</v>
      </c>
      <c r="B100" s="5" t="n">
        <v>150</v>
      </c>
      <c r="D100" s="5" t="n">
        <v>150</v>
      </c>
      <c r="F100" s="5" t="n">
        <v>150</v>
      </c>
    </row>
    <row r="101" spans="1:8">
      <c r="A101" s="4" t="s">
        <v>334</v>
      </c>
      <c r="B101" s="5" t="n">
        <v>-95</v>
      </c>
      <c r="D101" s="5" t="n">
        <v>-92</v>
      </c>
      <c r="F101" s="5" t="n">
        <v>-95</v>
      </c>
    </row>
    <row r="102" spans="1:8">
      <c r="A102" s="4" t="s">
        <v>340</v>
      </c>
      <c r="B102" s="5" t="n">
        <v>55</v>
      </c>
      <c r="D102" s="5" t="n">
        <v>58</v>
      </c>
      <c r="F102" s="5" t="n">
        <v>55</v>
      </c>
    </row>
    <row r="103" spans="1:8">
      <c r="A103" s="4" t="s">
        <v>355</v>
      </c>
    </row>
    <row r="104" spans="1:8">
      <c r="A104" s="3" t="s">
        <v>333</v>
      </c>
    </row>
    <row r="105" spans="1:8">
      <c r="A105" s="4" t="s">
        <v>339</v>
      </c>
      <c r="B105" s="5" t="n">
        <v>13696</v>
      </c>
      <c r="D105" s="5" t="n">
        <v>13696</v>
      </c>
      <c r="F105" s="5" t="n">
        <v>13696</v>
      </c>
    </row>
    <row r="106" spans="1:8">
      <c r="A106" s="4" t="s">
        <v>334</v>
      </c>
      <c r="B106" s="5" t="n">
        <v>-12008</v>
      </c>
      <c r="D106" s="5" t="n">
        <v>-11849</v>
      </c>
      <c r="F106" s="5" t="n">
        <v>-12008</v>
      </c>
    </row>
    <row r="107" spans="1:8">
      <c r="A107" s="4" t="s">
        <v>340</v>
      </c>
      <c r="B107" s="5" t="n">
        <v>1688</v>
      </c>
      <c r="D107" s="5" t="n">
        <v>1847</v>
      </c>
      <c r="F107" s="5" t="n">
        <v>1688</v>
      </c>
    </row>
    <row r="108" spans="1:8">
      <c r="A108" s="4" t="s">
        <v>356</v>
      </c>
    </row>
    <row r="109" spans="1:8">
      <c r="A109" s="3" t="s">
        <v>333</v>
      </c>
    </row>
    <row r="110" spans="1:8">
      <c r="A110" s="4" t="s">
        <v>339</v>
      </c>
      <c r="B110" s="5" t="n">
        <v>46403</v>
      </c>
      <c r="D110" s="5" t="n">
        <v>46402</v>
      </c>
      <c r="F110" s="5" t="n">
        <v>46403</v>
      </c>
    </row>
    <row r="111" spans="1:8">
      <c r="A111" s="4" t="s">
        <v>334</v>
      </c>
      <c r="B111" s="5" t="n">
        <v>-42594</v>
      </c>
      <c r="D111" s="5" t="n">
        <v>-39929</v>
      </c>
      <c r="F111" s="5" t="n">
        <v>-42594</v>
      </c>
    </row>
    <row r="112" spans="1:8">
      <c r="A112" s="4" t="s">
        <v>340</v>
      </c>
      <c r="B112" s="5" t="n">
        <v>3809</v>
      </c>
      <c r="D112" s="5" t="n">
        <v>6473</v>
      </c>
      <c r="F112" s="5" t="n">
        <v>3809</v>
      </c>
    </row>
    <row r="113" spans="1:8">
      <c r="A113" s="4" t="s">
        <v>354</v>
      </c>
    </row>
    <row r="114" spans="1:8">
      <c r="A114" s="3" t="s">
        <v>342</v>
      </c>
    </row>
    <row r="115" spans="1:8">
      <c r="A115" s="4" t="s">
        <v>343</v>
      </c>
      <c r="B115" s="5" t="n">
        <v>41854</v>
      </c>
      <c r="D115" s="5" t="n">
        <v>45854</v>
      </c>
      <c r="F115" s="5" t="n">
        <v>41854</v>
      </c>
    </row>
    <row r="116" spans="1:8">
      <c r="A116" s="4" t="s">
        <v>355</v>
      </c>
    </row>
    <row r="117" spans="1:8">
      <c r="A117" s="3" t="s">
        <v>342</v>
      </c>
    </row>
    <row r="118" spans="1:8">
      <c r="A118" s="4" t="s">
        <v>343</v>
      </c>
      <c r="B118" s="7" t="n">
        <v>10300</v>
      </c>
      <c r="D118" s="7" t="n">
        <v>10300</v>
      </c>
      <c r="F118" s="7" t="n">
        <v>103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158</v>
      </c>
    </row>
    <row r="4" spans="1:5">
      <c r="A4" s="4" t="s">
        <v>358</v>
      </c>
      <c r="B4" s="7" t="n">
        <v>6463</v>
      </c>
      <c r="C4" s="7" t="n">
        <v>7222</v>
      </c>
      <c r="D4" s="7" t="n">
        <v>13148</v>
      </c>
      <c r="E4" s="7" t="n">
        <v>14426</v>
      </c>
    </row>
    <row r="5" spans="1:5">
      <c r="A5" s="3" t="s">
        <v>359</v>
      </c>
    </row>
    <row r="6" spans="1:5">
      <c r="A6" s="9" t="n">
        <v>2018</v>
      </c>
      <c r="B6" s="5" t="n">
        <v>25967</v>
      </c>
      <c r="D6" s="5" t="n">
        <v>25967</v>
      </c>
    </row>
    <row r="7" spans="1:5">
      <c r="A7" s="9" t="n">
        <v>2019</v>
      </c>
      <c r="B7" s="5" t="n">
        <v>21157</v>
      </c>
      <c r="D7" s="5" t="n">
        <v>21157</v>
      </c>
    </row>
    <row r="8" spans="1:5">
      <c r="A8" s="9" t="n">
        <v>2020</v>
      </c>
      <c r="B8" s="5" t="n">
        <v>20056</v>
      </c>
      <c r="D8" s="5" t="n">
        <v>20056</v>
      </c>
    </row>
    <row r="9" spans="1:5">
      <c r="A9" s="9" t="n">
        <v>2021</v>
      </c>
      <c r="B9" s="5" t="n">
        <v>17487</v>
      </c>
      <c r="D9" s="5" t="n">
        <v>17487</v>
      </c>
    </row>
    <row r="10" spans="1:5">
      <c r="A10" s="9" t="n">
        <v>2022</v>
      </c>
      <c r="B10" s="5" t="n">
        <v>6989</v>
      </c>
      <c r="D10" s="5" t="n">
        <v>6989</v>
      </c>
    </row>
    <row r="11" spans="1:5">
      <c r="A11" s="9" t="n">
        <v>2023</v>
      </c>
      <c r="B11" s="7" t="n">
        <v>4830</v>
      </c>
      <c r="D11" s="7" t="n">
        <v>48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60</v>
      </c>
      <c r="B1" s="2" t="s">
        <v>327</v>
      </c>
      <c r="C1" s="2" t="s">
        <v>2</v>
      </c>
      <c r="D1" s="2" t="s">
        <v>25</v>
      </c>
    </row>
    <row r="2" spans="1:4">
      <c r="A2" s="3" t="s">
        <v>361</v>
      </c>
    </row>
    <row r="3" spans="1:4">
      <c r="A3" s="4" t="s">
        <v>34</v>
      </c>
      <c r="C3" s="7" t="n">
        <v>672929</v>
      </c>
      <c r="D3" s="7" t="n">
        <v>698929</v>
      </c>
    </row>
    <row r="4" spans="1:4">
      <c r="A4" s="4" t="s">
        <v>265</v>
      </c>
    </row>
    <row r="5" spans="1:4">
      <c r="A5" s="3" t="s">
        <v>361</v>
      </c>
    </row>
    <row r="6" spans="1:4">
      <c r="A6" s="4" t="s">
        <v>34</v>
      </c>
      <c r="C6" s="5" t="n">
        <v>284913</v>
      </c>
      <c r="D6" s="5" t="n">
        <v>284913</v>
      </c>
    </row>
    <row r="7" spans="1:4">
      <c r="A7" s="4" t="s">
        <v>266</v>
      </c>
    </row>
    <row r="8" spans="1:4">
      <c r="A8" s="3" t="s">
        <v>361</v>
      </c>
    </row>
    <row r="9" spans="1:4">
      <c r="A9" s="4" t="s">
        <v>34</v>
      </c>
      <c r="C9" s="7" t="n">
        <v>70609</v>
      </c>
      <c r="D9" s="7" t="n">
        <v>96609</v>
      </c>
    </row>
    <row r="10" spans="1:4">
      <c r="A10" s="4" t="s">
        <v>206</v>
      </c>
    </row>
    <row r="11" spans="1:4">
      <c r="A11" s="3" t="s">
        <v>160</v>
      </c>
    </row>
    <row r="12" spans="1:4">
      <c r="A12" s="4" t="s">
        <v>362</v>
      </c>
      <c r="B12" s="7" t="n">
        <v>209300</v>
      </c>
    </row>
    <row r="13" spans="1:4">
      <c r="A13" s="4" t="s">
        <v>363</v>
      </c>
      <c r="B13" s="5" t="n">
        <v>700</v>
      </c>
    </row>
    <row r="14" spans="1:4">
      <c r="A14" s="3" t="s">
        <v>361</v>
      </c>
    </row>
    <row r="15" spans="1:4">
      <c r="A15" s="4" t="s">
        <v>120</v>
      </c>
      <c r="B15" s="5" t="n">
        <v>7955</v>
      </c>
    </row>
    <row r="16" spans="1:4">
      <c r="A16" s="4" t="s">
        <v>29</v>
      </c>
      <c r="B16" s="5" t="n">
        <v>6243</v>
      </c>
    </row>
    <row r="17" spans="1:4">
      <c r="A17" s="4" t="s">
        <v>30</v>
      </c>
      <c r="B17" s="5" t="n">
        <v>336</v>
      </c>
    </row>
    <row r="18" spans="1:4">
      <c r="A18" s="4" t="s">
        <v>364</v>
      </c>
      <c r="B18" s="5" t="n">
        <v>1108</v>
      </c>
    </row>
    <row r="19" spans="1:4">
      <c r="A19" s="4" t="s">
        <v>34</v>
      </c>
      <c r="B19" s="5" t="n">
        <v>116053</v>
      </c>
    </row>
    <row r="20" spans="1:4">
      <c r="A20" s="4" t="s">
        <v>365</v>
      </c>
      <c r="B20" s="5" t="n">
        <v>59000</v>
      </c>
    </row>
    <row r="21" spans="1:4">
      <c r="A21" s="4" t="s">
        <v>366</v>
      </c>
      <c r="B21" s="5" t="n">
        <v>215195</v>
      </c>
    </row>
    <row r="22" spans="1:4">
      <c r="A22" s="3" t="s">
        <v>367</v>
      </c>
    </row>
    <row r="23" spans="1:4">
      <c r="A23" s="4" t="s">
        <v>123</v>
      </c>
      <c r="B23" s="5" t="n">
        <v>2275</v>
      </c>
    </row>
    <row r="24" spans="1:4">
      <c r="A24" s="4" t="s">
        <v>368</v>
      </c>
      <c r="B24" s="5" t="n">
        <v>3662</v>
      </c>
    </row>
    <row r="25" spans="1:4">
      <c r="A25" s="4" t="s">
        <v>369</v>
      </c>
      <c r="B25" s="5" t="n">
        <v>5937</v>
      </c>
    </row>
    <row r="26" spans="1:4">
      <c r="A26" s="4" t="s">
        <v>370</v>
      </c>
      <c r="B26" s="7" t="n">
        <v>209258</v>
      </c>
    </row>
    <row r="27" spans="1:4">
      <c r="A27" s="3" t="s">
        <v>371</v>
      </c>
    </row>
    <row r="28" spans="1:4">
      <c r="A28" s="4" t="s">
        <v>372</v>
      </c>
      <c r="B28" s="4" t="s">
        <v>373</v>
      </c>
    </row>
    <row r="29" spans="1:4">
      <c r="A29" s="4" t="s">
        <v>374</v>
      </c>
    </row>
    <row r="30" spans="1:4">
      <c r="A30" s="3" t="s">
        <v>361</v>
      </c>
    </row>
    <row r="31" spans="1:4">
      <c r="A31" s="4" t="s">
        <v>375</v>
      </c>
      <c r="B31" s="7" t="n">
        <v>14200</v>
      </c>
    </row>
    <row r="32" spans="1:4">
      <c r="A32" s="4" t="s">
        <v>376</v>
      </c>
      <c r="B32" s="4" t="s">
        <v>377</v>
      </c>
    </row>
    <row r="33" spans="1:4">
      <c r="A33" s="3" t="s">
        <v>371</v>
      </c>
    </row>
    <row r="34" spans="1:4">
      <c r="A34" s="4" t="s">
        <v>378</v>
      </c>
      <c r="B34" s="4" t="s">
        <v>379</v>
      </c>
    </row>
    <row r="35" spans="1:4">
      <c r="A35" s="4" t="s">
        <v>380</v>
      </c>
    </row>
    <row r="36" spans="1:4">
      <c r="A36" s="3" t="s">
        <v>361</v>
      </c>
    </row>
    <row r="37" spans="1:4">
      <c r="A37" s="4" t="s">
        <v>375</v>
      </c>
      <c r="B37" s="7" t="n">
        <v>10300</v>
      </c>
    </row>
    <row r="38" spans="1:4">
      <c r="A38" s="4" t="s">
        <v>376</v>
      </c>
      <c r="B38" s="4" t="s">
        <v>303</v>
      </c>
    </row>
    <row r="39" spans="1:4">
      <c r="A39" s="3" t="s">
        <v>371</v>
      </c>
    </row>
    <row r="40" spans="1:4">
      <c r="A40" s="4" t="s">
        <v>381</v>
      </c>
      <c r="B40" s="4" t="s">
        <v>382</v>
      </c>
    </row>
    <row r="41" spans="1:4">
      <c r="A41" s="4" t="s">
        <v>383</v>
      </c>
    </row>
    <row r="42" spans="1:4">
      <c r="A42" s="3" t="s">
        <v>361</v>
      </c>
    </row>
    <row r="43" spans="1:4">
      <c r="A43" s="4" t="s">
        <v>384</v>
      </c>
      <c r="B43" s="4" t="s">
        <v>385</v>
      </c>
    </row>
    <row r="44" spans="1:4">
      <c r="A44" s="4" t="s">
        <v>386</v>
      </c>
    </row>
    <row r="45" spans="1:4">
      <c r="A45" s="3" t="s">
        <v>361</v>
      </c>
    </row>
    <row r="46" spans="1:4">
      <c r="A46" s="4" t="s">
        <v>384</v>
      </c>
      <c r="B46" s="4" t="s">
        <v>298</v>
      </c>
    </row>
    <row r="47" spans="1:4">
      <c r="A47" s="4" t="s">
        <v>387</v>
      </c>
    </row>
    <row r="48" spans="1:4">
      <c r="A48" s="3" t="s">
        <v>361</v>
      </c>
    </row>
    <row r="49" spans="1:4">
      <c r="A49" s="4" t="s">
        <v>365</v>
      </c>
      <c r="B49" s="7" t="n">
        <v>59000</v>
      </c>
    </row>
    <row r="50" spans="1:4">
      <c r="A50" s="3" t="s">
        <v>371</v>
      </c>
    </row>
    <row r="51" spans="1:4">
      <c r="A51" s="4" t="s">
        <v>381</v>
      </c>
      <c r="B51" s="4" t="s">
        <v>3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389</v>
      </c>
      <c r="B1" s="2" t="s">
        <v>1</v>
      </c>
    </row>
    <row r="2" spans="1:4">
      <c r="B2" s="2" t="s">
        <v>390</v>
      </c>
      <c r="C2" s="2" t="s">
        <v>234</v>
      </c>
      <c r="D2" s="2" t="s">
        <v>391</v>
      </c>
    </row>
    <row r="3" spans="1:4">
      <c r="A3" s="3" t="s">
        <v>392</v>
      </c>
    </row>
    <row r="4" spans="1:4">
      <c r="A4" s="4" t="s">
        <v>393</v>
      </c>
      <c r="B4" s="7" t="n">
        <v>444266000</v>
      </c>
      <c r="D4" s="7" t="n">
        <v>485615000</v>
      </c>
    </row>
    <row r="5" spans="1:4">
      <c r="A5" s="4" t="s">
        <v>394</v>
      </c>
      <c r="B5" s="5" t="n">
        <v>-20789000</v>
      </c>
      <c r="D5" s="5" t="n">
        <v>-24404000</v>
      </c>
    </row>
    <row r="6" spans="1:4">
      <c r="A6" s="4" t="s">
        <v>45</v>
      </c>
      <c r="B6" s="5" t="n">
        <v>423477000</v>
      </c>
      <c r="D6" s="5" t="n">
        <v>461211000</v>
      </c>
    </row>
    <row r="7" spans="1:4">
      <c r="A7" s="4" t="s">
        <v>395</v>
      </c>
      <c r="B7" s="5" t="n">
        <v>5700000</v>
      </c>
      <c r="C7" s="7" t="n">
        <v>3800000</v>
      </c>
    </row>
    <row r="8" spans="1:4">
      <c r="A8" s="4" t="s">
        <v>396</v>
      </c>
    </row>
    <row r="9" spans="1:4">
      <c r="A9" s="3" t="s">
        <v>392</v>
      </c>
    </row>
    <row r="10" spans="1:4">
      <c r="A10" s="4" t="s">
        <v>397</v>
      </c>
      <c r="B10" s="5" t="n">
        <v>37600000</v>
      </c>
    </row>
    <row r="11" spans="1:4">
      <c r="A11" s="4" t="s">
        <v>393</v>
      </c>
      <c r="B11" s="5" t="n">
        <v>24212000</v>
      </c>
      <c r="D11" s="5" t="n">
        <v>29903000</v>
      </c>
    </row>
    <row r="12" spans="1:4">
      <c r="A12" s="4" t="s">
        <v>398</v>
      </c>
      <c r="B12" s="5" t="n">
        <v>1900000</v>
      </c>
    </row>
    <row r="13" spans="1:4">
      <c r="A13" s="4" t="s">
        <v>399</v>
      </c>
      <c r="B13" s="5" t="n">
        <v>1900000</v>
      </c>
    </row>
    <row r="14" spans="1:4">
      <c r="A14" s="4" t="s">
        <v>400</v>
      </c>
      <c r="B14" s="5" t="n">
        <v>1900000</v>
      </c>
    </row>
    <row r="15" spans="1:4">
      <c r="A15" s="4" t="s">
        <v>401</v>
      </c>
      <c r="B15" s="5" t="n">
        <v>1900000</v>
      </c>
    </row>
    <row r="16" spans="1:4">
      <c r="A16" s="4" t="s">
        <v>402</v>
      </c>
      <c r="B16" s="5" t="n">
        <v>1900000</v>
      </c>
    </row>
    <row r="17" spans="1:4">
      <c r="A17" s="4" t="s">
        <v>403</v>
      </c>
      <c r="B17" s="7" t="n">
        <v>14800000</v>
      </c>
    </row>
    <row r="18" spans="1:4">
      <c r="A18" s="4" t="s">
        <v>404</v>
      </c>
    </row>
    <row r="19" spans="1:4">
      <c r="A19" s="3" t="s">
        <v>392</v>
      </c>
    </row>
    <row r="20" spans="1:4">
      <c r="A20" s="4" t="s">
        <v>405</v>
      </c>
      <c r="B20" s="4" t="s">
        <v>406</v>
      </c>
    </row>
    <row r="21" spans="1:4">
      <c r="A21" s="4" t="s">
        <v>407</v>
      </c>
    </row>
    <row r="22" spans="1:4">
      <c r="A22" s="3" t="s">
        <v>392</v>
      </c>
    </row>
    <row r="23" spans="1:4">
      <c r="A23" s="4" t="s">
        <v>405</v>
      </c>
      <c r="B23" s="4" t="s">
        <v>382</v>
      </c>
    </row>
    <row r="24" spans="1:4">
      <c r="A24" s="4" t="s">
        <v>408</v>
      </c>
    </row>
    <row r="25" spans="1:4">
      <c r="A25" s="3" t="s">
        <v>392</v>
      </c>
    </row>
    <row r="26" spans="1:4">
      <c r="A26" s="4" t="s">
        <v>397</v>
      </c>
      <c r="B26" s="7" t="n">
        <v>100000000</v>
      </c>
    </row>
    <row r="27" spans="1:4">
      <c r="A27" s="4" t="s">
        <v>409</v>
      </c>
      <c r="B27" s="4" t="s">
        <v>410</v>
      </c>
    </row>
    <row r="28" spans="1:4">
      <c r="A28" s="4" t="s">
        <v>411</v>
      </c>
      <c r="B28" s="4" t="s">
        <v>410</v>
      </c>
    </row>
    <row r="29" spans="1:4">
      <c r="A29" s="4" t="s">
        <v>412</v>
      </c>
      <c r="B29" s="7" t="n">
        <v>20000000</v>
      </c>
    </row>
    <row r="30" spans="1:4">
      <c r="A30" s="4" t="s">
        <v>393</v>
      </c>
      <c r="B30" s="5" t="n">
        <v>19905000</v>
      </c>
      <c r="D30" s="5" t="n">
        <v>19763000</v>
      </c>
    </row>
    <row r="31" spans="1:4">
      <c r="A31" s="4" t="s">
        <v>413</v>
      </c>
    </row>
    <row r="32" spans="1:4">
      <c r="A32" s="3" t="s">
        <v>392</v>
      </c>
    </row>
    <row r="33" spans="1:4">
      <c r="A33" s="4" t="s">
        <v>414</v>
      </c>
      <c r="B33" s="7" t="n">
        <v>1000000</v>
      </c>
    </row>
    <row r="34" spans="1:4">
      <c r="A34" s="4" t="s">
        <v>415</v>
      </c>
      <c r="B34" s="5" t="n">
        <v>2</v>
      </c>
    </row>
    <row r="35" spans="1:4">
      <c r="A35" s="4" t="s">
        <v>416</v>
      </c>
      <c r="B35" s="7" t="n">
        <v>588000000</v>
      </c>
    </row>
    <row r="36" spans="1:4">
      <c r="A36" s="4" t="s">
        <v>417</v>
      </c>
      <c r="B36" s="5" t="n">
        <v>315200000</v>
      </c>
    </row>
    <row r="37" spans="1:4">
      <c r="A37" s="4" t="s">
        <v>393</v>
      </c>
      <c r="B37" s="5" t="n">
        <v>400149000</v>
      </c>
      <c r="D37" s="7" t="n">
        <v>435949000</v>
      </c>
    </row>
    <row r="38" spans="1:4">
      <c r="A38" s="4" t="s">
        <v>418</v>
      </c>
    </row>
    <row r="39" spans="1:4">
      <c r="A39" s="3" t="s">
        <v>392</v>
      </c>
    </row>
    <row r="40" spans="1:4">
      <c r="A40" s="4" t="s">
        <v>419</v>
      </c>
      <c r="B40" s="5" t="n">
        <v>404400000</v>
      </c>
    </row>
    <row r="41" spans="1:4">
      <c r="A41" s="4" t="s">
        <v>420</v>
      </c>
    </row>
    <row r="42" spans="1:4">
      <c r="A42" s="3" t="s">
        <v>392</v>
      </c>
    </row>
    <row r="43" spans="1:4">
      <c r="A43" s="4" t="s">
        <v>419</v>
      </c>
      <c r="B43" s="7" t="n">
        <v>7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4" t="s">
        <v>240</v>
      </c>
    </row>
    <row r="4" spans="1:5">
      <c r="A4" s="3" t="s">
        <v>422</v>
      </c>
    </row>
    <row r="5" spans="1:5">
      <c r="A5" s="4" t="s">
        <v>423</v>
      </c>
      <c r="B5" s="4" t="s">
        <v>424</v>
      </c>
      <c r="C5" s="4" t="s">
        <v>425</v>
      </c>
      <c r="D5" s="4" t="s">
        <v>426</v>
      </c>
      <c r="E5" s="4" t="s">
        <v>427</v>
      </c>
    </row>
    <row r="6" spans="1:5">
      <c r="A6" s="4" t="s">
        <v>243</v>
      </c>
    </row>
    <row r="7" spans="1:5">
      <c r="A7" s="3" t="s">
        <v>422</v>
      </c>
    </row>
    <row r="8" spans="1:5">
      <c r="A8" s="4" t="s">
        <v>423</v>
      </c>
      <c r="B8" s="4" t="s">
        <v>428</v>
      </c>
      <c r="C8" s="4" t="s">
        <v>429</v>
      </c>
      <c r="D8" s="4" t="s">
        <v>428</v>
      </c>
      <c r="E8" s="4" t="s">
        <v>4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431</v>
      </c>
    </row>
    <row r="4" spans="1:3">
      <c r="A4" s="4" t="s">
        <v>432</v>
      </c>
      <c r="B4" s="7" t="n">
        <v>650</v>
      </c>
      <c r="C4" s="7" t="n">
        <v>583</v>
      </c>
    </row>
    <row r="5" spans="1:3">
      <c r="A5" s="4" t="s">
        <v>433</v>
      </c>
    </row>
    <row r="6" spans="1:3">
      <c r="A6" s="3" t="s">
        <v>392</v>
      </c>
    </row>
    <row r="7" spans="1:3">
      <c r="A7" s="4" t="s">
        <v>392</v>
      </c>
      <c r="B7" s="7" t="n">
        <v>19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4" t="s">
        <v>95</v>
      </c>
      <c r="B3" s="7" t="n">
        <v>16320</v>
      </c>
      <c r="C3" s="7" t="n">
        <v>33709</v>
      </c>
      <c r="D3" s="7" t="n">
        <v>9413</v>
      </c>
      <c r="E3" s="7" t="n">
        <v>53105</v>
      </c>
    </row>
    <row r="4" spans="1:5">
      <c r="A4" s="3" t="s">
        <v>96</v>
      </c>
    </row>
    <row r="5" spans="1:5">
      <c r="A5" s="4" t="s">
        <v>97</v>
      </c>
      <c r="B5" s="5" t="n">
        <v>-2536</v>
      </c>
      <c r="C5" s="5" t="n">
        <v>1148</v>
      </c>
      <c r="D5" s="5" t="n">
        <v>-5083</v>
      </c>
      <c r="E5" s="5" t="n">
        <v>287</v>
      </c>
    </row>
    <row r="6" spans="1:5">
      <c r="A6" s="4" t="s">
        <v>98</v>
      </c>
      <c r="B6" s="5" t="n">
        <v>13784</v>
      </c>
      <c r="C6" s="5" t="n">
        <v>34857</v>
      </c>
      <c r="D6" s="5" t="n">
        <v>4330</v>
      </c>
      <c r="E6" s="5" t="n">
        <v>53392</v>
      </c>
    </row>
    <row r="7" spans="1:5">
      <c r="A7" s="4" t="s">
        <v>99</v>
      </c>
      <c r="B7" s="5" t="n">
        <v>-7387</v>
      </c>
      <c r="C7" s="5" t="n">
        <v>-5354</v>
      </c>
      <c r="D7" s="5" t="n">
        <v>5388</v>
      </c>
      <c r="E7" s="5" t="n">
        <v>-5724</v>
      </c>
    </row>
    <row r="8" spans="1:5">
      <c r="A8" s="3" t="s">
        <v>100</v>
      </c>
    </row>
    <row r="9" spans="1:5">
      <c r="A9" s="4" t="s">
        <v>101</v>
      </c>
      <c r="B9" s="5" t="n">
        <v>593</v>
      </c>
      <c r="C9" s="5" t="n">
        <v>-272</v>
      </c>
      <c r="D9" s="5" t="n">
        <v>963</v>
      </c>
      <c r="E9" s="5" t="n">
        <v>-95</v>
      </c>
    </row>
    <row r="10" spans="1:5">
      <c r="A10" s="4" t="s">
        <v>102</v>
      </c>
      <c r="B10" s="5" t="n">
        <v>-6794</v>
      </c>
      <c r="C10" s="5" t="n">
        <v>-5626</v>
      </c>
      <c r="D10" s="5" t="n">
        <v>6351</v>
      </c>
      <c r="E10" s="5" t="n">
        <v>-5819</v>
      </c>
    </row>
    <row r="11" spans="1:5">
      <c r="A11" s="4" t="s">
        <v>87</v>
      </c>
      <c r="B11" s="5" t="n">
        <v>8933</v>
      </c>
      <c r="C11" s="5" t="n">
        <v>28355</v>
      </c>
      <c r="D11" s="5" t="n">
        <v>14801</v>
      </c>
      <c r="E11" s="5" t="n">
        <v>47381</v>
      </c>
    </row>
    <row r="12" spans="1:5">
      <c r="A12" s="3" t="s">
        <v>103</v>
      </c>
    </row>
    <row r="13" spans="1:5">
      <c r="A13" s="4" t="s">
        <v>104</v>
      </c>
      <c r="B13" s="5" t="n">
        <v>-1943</v>
      </c>
      <c r="C13" s="5" t="n">
        <v>876</v>
      </c>
      <c r="D13" s="5" t="n">
        <v>-4120</v>
      </c>
      <c r="E13" s="5" t="n">
        <v>192</v>
      </c>
    </row>
    <row r="14" spans="1:5">
      <c r="A14" s="4" t="s">
        <v>105</v>
      </c>
      <c r="B14" s="5" t="n">
        <v>6990</v>
      </c>
      <c r="C14" s="5" t="n">
        <v>29231</v>
      </c>
      <c r="D14" s="5" t="n">
        <v>10681</v>
      </c>
      <c r="E14" s="5" t="n">
        <v>47573</v>
      </c>
    </row>
    <row r="15" spans="1:5">
      <c r="A15" s="4" t="s">
        <v>106</v>
      </c>
    </row>
    <row r="16" spans="1:5">
      <c r="A16" s="3" t="s">
        <v>96</v>
      </c>
    </row>
    <row r="17" spans="1:5">
      <c r="A17" s="4" t="s">
        <v>107</v>
      </c>
      <c r="B17" s="5" t="n">
        <v>-1958</v>
      </c>
      <c r="C17" s="5" t="n">
        <v>1289</v>
      </c>
      <c r="D17" s="5" t="n">
        <v>-4203</v>
      </c>
      <c r="E17" s="5" t="n">
        <v>270</v>
      </c>
    </row>
    <row r="18" spans="1:5">
      <c r="A18" s="4" t="s">
        <v>108</v>
      </c>
      <c r="B18" s="5" t="n">
        <v>-578</v>
      </c>
      <c r="C18" s="5" t="n">
        <v>-141</v>
      </c>
      <c r="D18" s="5" t="n">
        <v>-880</v>
      </c>
      <c r="E18" s="5" t="n">
        <v>17</v>
      </c>
    </row>
    <row r="19" spans="1:5">
      <c r="A19" s="3" t="s">
        <v>100</v>
      </c>
    </row>
    <row r="20" spans="1:5">
      <c r="A20" s="4" t="s">
        <v>107</v>
      </c>
      <c r="B20" s="5" t="n">
        <v>484</v>
      </c>
      <c r="C20" s="5" t="n">
        <v>-275</v>
      </c>
      <c r="D20" s="5" t="n">
        <v>800</v>
      </c>
      <c r="E20" s="5" t="n">
        <v>-42</v>
      </c>
    </row>
    <row r="21" spans="1:5">
      <c r="A21" s="4" t="s">
        <v>108</v>
      </c>
      <c r="B21" s="5" t="n">
        <v>109</v>
      </c>
      <c r="C21" s="5" t="n">
        <v>3</v>
      </c>
      <c r="D21" s="5" t="n">
        <v>163</v>
      </c>
      <c r="E21" s="5" t="n">
        <v>-53</v>
      </c>
    </row>
    <row r="22" spans="1:5">
      <c r="A22" s="3" t="s">
        <v>103</v>
      </c>
    </row>
    <row r="23" spans="1:5">
      <c r="A23" s="4" t="s">
        <v>107</v>
      </c>
      <c r="B23" s="5" t="n">
        <v>-1474</v>
      </c>
      <c r="C23" s="5" t="n">
        <v>1014</v>
      </c>
      <c r="D23" s="5" t="n">
        <v>-3403</v>
      </c>
      <c r="E23" s="5" t="n">
        <v>228</v>
      </c>
    </row>
    <row r="24" spans="1:5">
      <c r="A24" s="4" t="s">
        <v>108</v>
      </c>
      <c r="B24" s="7" t="n">
        <v>-469</v>
      </c>
      <c r="C24" s="7" t="n">
        <v>-138</v>
      </c>
      <c r="D24" s="7" t="n">
        <v>-717</v>
      </c>
      <c r="E24" s="7" t="n">
        <v>-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4" t="s">
        <v>80</v>
      </c>
      <c r="B3" s="7" t="n">
        <v>18070</v>
      </c>
      <c r="D3" s="7" t="n">
        <v>54070</v>
      </c>
      <c r="E3" s="7" t="n">
        <v>7400</v>
      </c>
    </row>
    <row r="4" spans="1:5">
      <c r="A4" s="4" t="s">
        <v>435</v>
      </c>
      <c r="D4" s="5" t="n">
        <v>19900</v>
      </c>
    </row>
    <row r="5" spans="1:5">
      <c r="A5" s="4" t="s">
        <v>436</v>
      </c>
      <c r="B5" s="7" t="n">
        <v>7387</v>
      </c>
      <c r="C5" s="7" t="n">
        <v>5354</v>
      </c>
      <c r="D5" s="7" t="n">
        <v>-5388</v>
      </c>
      <c r="E5" s="7" t="n">
        <v>5724</v>
      </c>
    </row>
    <row r="6" spans="1:5">
      <c r="A6" s="4" t="s">
        <v>437</v>
      </c>
      <c r="B6" s="4" t="s">
        <v>438</v>
      </c>
      <c r="C6" s="4" t="s">
        <v>439</v>
      </c>
      <c r="D6" s="4" t="s">
        <v>440</v>
      </c>
      <c r="E6" s="4" t="s">
        <v>441</v>
      </c>
    </row>
    <row r="7" spans="1:5">
      <c r="A7" s="4" t="s">
        <v>442</v>
      </c>
      <c r="B7" s="7" t="n">
        <v>6500</v>
      </c>
    </row>
    <row r="8" spans="1:5">
      <c r="A8" s="4" t="s">
        <v>443</v>
      </c>
      <c r="D8" s="7" t="n">
        <v>6400</v>
      </c>
    </row>
    <row r="9" spans="1:5">
      <c r="A9" s="4" t="s">
        <v>444</v>
      </c>
      <c r="D9" s="5" t="n">
        <v>13500</v>
      </c>
    </row>
    <row r="10" spans="1:5">
      <c r="A10" s="4" t="s">
        <v>445</v>
      </c>
      <c r="D10" s="5" t="n">
        <v>2600</v>
      </c>
      <c r="E10" s="7" t="n">
        <v>1300</v>
      </c>
    </row>
    <row r="11" spans="1:5">
      <c r="A11" s="4" t="s">
        <v>446</v>
      </c>
      <c r="B11" s="5" t="n">
        <v>2200</v>
      </c>
      <c r="C11" s="7" t="n">
        <v>0</v>
      </c>
      <c r="D11" s="5" t="n">
        <v>2800</v>
      </c>
      <c r="E11" s="5" t="n">
        <v>1400</v>
      </c>
    </row>
    <row r="12" spans="1:5">
      <c r="A12" s="4" t="s">
        <v>266</v>
      </c>
    </row>
    <row r="13" spans="1:5">
      <c r="A13" s="4" t="s">
        <v>80</v>
      </c>
      <c r="B13" s="7" t="n">
        <v>18070</v>
      </c>
      <c r="D13" s="7" t="n">
        <v>50070</v>
      </c>
      <c r="E13" s="7" t="n">
        <v>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447</v>
      </c>
      <c r="B1" s="2" t="s">
        <v>327</v>
      </c>
      <c r="C1" s="2" t="s">
        <v>325</v>
      </c>
      <c r="D1" s="2" t="s">
        <v>25</v>
      </c>
      <c r="E1" s="2" t="s">
        <v>326</v>
      </c>
      <c r="F1" s="2" t="s">
        <v>2</v>
      </c>
      <c r="G1" s="2" t="s">
        <v>25</v>
      </c>
    </row>
    <row r="2" spans="1:7">
      <c r="A2" s="4" t="s">
        <v>206</v>
      </c>
    </row>
    <row r="3" spans="1:7">
      <c r="A3" s="3" t="s">
        <v>448</v>
      </c>
    </row>
    <row r="4" spans="1:7">
      <c r="A4" s="4" t="s">
        <v>372</v>
      </c>
      <c r="B4" s="4" t="s">
        <v>373</v>
      </c>
    </row>
    <row r="5" spans="1:7">
      <c r="A5" s="4" t="s">
        <v>347</v>
      </c>
    </row>
    <row r="6" spans="1:7">
      <c r="A6" s="3" t="s">
        <v>449</v>
      </c>
    </row>
    <row r="7" spans="1:7">
      <c r="A7" s="4" t="s">
        <v>450</v>
      </c>
      <c r="D7" s="7" t="n">
        <v>5000</v>
      </c>
      <c r="E7" s="7" t="n">
        <v>7400</v>
      </c>
    </row>
    <row r="8" spans="1:7">
      <c r="A8" s="4" t="s">
        <v>451</v>
      </c>
      <c r="D8" s="5" t="n">
        <v>3200</v>
      </c>
      <c r="E8" s="7" t="n">
        <v>5100</v>
      </c>
    </row>
    <row r="9" spans="1:7">
      <c r="A9" s="4" t="s">
        <v>267</v>
      </c>
    </row>
    <row r="10" spans="1:7">
      <c r="A10" s="3" t="s">
        <v>449</v>
      </c>
    </row>
    <row r="11" spans="1:7">
      <c r="A11" s="4" t="s">
        <v>450</v>
      </c>
      <c r="C11" s="7" t="n">
        <v>4000</v>
      </c>
    </row>
    <row r="12" spans="1:7">
      <c r="A12" s="4" t="s">
        <v>452</v>
      </c>
    </row>
    <row r="13" spans="1:7">
      <c r="A13" s="3" t="s">
        <v>448</v>
      </c>
    </row>
    <row r="14" spans="1:7">
      <c r="A14" s="4" t="s">
        <v>372</v>
      </c>
      <c r="F14" s="4" t="s">
        <v>453</v>
      </c>
      <c r="G14" s="4" t="s">
        <v>454</v>
      </c>
    </row>
    <row r="15" spans="1:7">
      <c r="A15" s="4" t="s">
        <v>455</v>
      </c>
    </row>
    <row r="16" spans="1:7">
      <c r="A16" s="3" t="s">
        <v>456</v>
      </c>
    </row>
    <row r="17" spans="1:7">
      <c r="A17" s="4" t="s">
        <v>392</v>
      </c>
      <c r="F17" s="7" t="n">
        <v>20100</v>
      </c>
    </row>
    <row r="18" spans="1:7">
      <c r="A18" s="4" t="s">
        <v>457</v>
      </c>
    </row>
    <row r="19" spans="1:7">
      <c r="A19" s="3" t="s">
        <v>458</v>
      </c>
    </row>
    <row r="20" spans="1:7">
      <c r="A20" s="4" t="s">
        <v>38</v>
      </c>
      <c r="D20" s="5" t="n">
        <v>4878</v>
      </c>
      <c r="F20" s="5" t="n">
        <v>2201</v>
      </c>
      <c r="G20" s="7" t="n">
        <v>4878</v>
      </c>
    </row>
    <row r="21" spans="1:7">
      <c r="A21" s="3" t="s">
        <v>456</v>
      </c>
    </row>
    <row r="22" spans="1:7">
      <c r="A22" s="4" t="s">
        <v>48</v>
      </c>
      <c r="D22" s="5" t="n">
        <v>486004</v>
      </c>
      <c r="F22" s="5" t="n">
        <v>448206</v>
      </c>
      <c r="G22" s="5" t="n">
        <v>486004</v>
      </c>
    </row>
    <row r="23" spans="1:7">
      <c r="A23" s="4" t="s">
        <v>459</v>
      </c>
    </row>
    <row r="24" spans="1:7">
      <c r="A24" s="3" t="s">
        <v>458</v>
      </c>
    </row>
    <row r="25" spans="1:7">
      <c r="A25" s="4" t="s">
        <v>27</v>
      </c>
      <c r="F25" s="5" t="n">
        <v>19</v>
      </c>
    </row>
    <row r="26" spans="1:7">
      <c r="A26" s="4" t="s">
        <v>460</v>
      </c>
      <c r="D26" s="5" t="n">
        <v>2167</v>
      </c>
      <c r="G26" s="5" t="n">
        <v>2167</v>
      </c>
    </row>
    <row r="27" spans="1:7">
      <c r="A27" s="3" t="s">
        <v>456</v>
      </c>
    </row>
    <row r="28" spans="1:7">
      <c r="A28" s="4" t="s">
        <v>392</v>
      </c>
      <c r="D28" s="5" t="n">
        <v>47</v>
      </c>
      <c r="F28" s="5" t="n">
        <v>3746</v>
      </c>
      <c r="G28" s="5" t="n">
        <v>47</v>
      </c>
    </row>
    <row r="29" spans="1:7">
      <c r="A29" s="4" t="s">
        <v>461</v>
      </c>
    </row>
    <row r="30" spans="1:7">
      <c r="A30" s="3" t="s">
        <v>456</v>
      </c>
    </row>
    <row r="31" spans="1:7">
      <c r="A31" s="4" t="s">
        <v>392</v>
      </c>
      <c r="D31" s="5" t="n">
        <v>465852</v>
      </c>
      <c r="F31" s="5" t="n">
        <v>424361</v>
      </c>
      <c r="G31" s="5" t="n">
        <v>465852</v>
      </c>
    </row>
    <row r="32" spans="1:7">
      <c r="A32" s="4" t="s">
        <v>462</v>
      </c>
    </row>
    <row r="33" spans="1:7">
      <c r="A33" s="3" t="s">
        <v>456</v>
      </c>
    </row>
    <row r="34" spans="1:7">
      <c r="A34" s="4" t="s">
        <v>392</v>
      </c>
      <c r="D34" s="5" t="n">
        <v>20105</v>
      </c>
      <c r="F34" s="5" t="n">
        <v>20099</v>
      </c>
      <c r="G34" s="5" t="n">
        <v>20105</v>
      </c>
    </row>
    <row r="35" spans="1:7">
      <c r="A35" s="4" t="s">
        <v>463</v>
      </c>
    </row>
    <row r="36" spans="1:7">
      <c r="A36" s="3" t="s">
        <v>458</v>
      </c>
    </row>
    <row r="37" spans="1:7">
      <c r="A37" s="4" t="s">
        <v>27</v>
      </c>
      <c r="D37" s="7" t="n">
        <v>2711</v>
      </c>
      <c r="F37" s="7" t="n">
        <v>2182</v>
      </c>
      <c r="G37" s="7" t="n">
        <v>27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3</v>
      </c>
      <c r="D1" s="2" t="s">
        <v>1</v>
      </c>
    </row>
    <row r="2" spans="1:5">
      <c r="B2" s="2" t="s">
        <v>2</v>
      </c>
      <c r="C2" s="2" t="s">
        <v>74</v>
      </c>
      <c r="D2" s="2" t="s">
        <v>2</v>
      </c>
      <c r="E2" s="2" t="s">
        <v>74</v>
      </c>
    </row>
    <row r="3" spans="1:5">
      <c r="A3" s="3" t="s">
        <v>465</v>
      </c>
    </row>
    <row r="4" spans="1:5">
      <c r="A4" s="4" t="s">
        <v>76</v>
      </c>
      <c r="B4" s="7" t="n">
        <v>378462</v>
      </c>
      <c r="C4" s="7" t="n">
        <v>368170</v>
      </c>
      <c r="D4" s="7" t="n">
        <v>738067</v>
      </c>
      <c r="E4" s="7" t="n">
        <v>716108</v>
      </c>
    </row>
    <row r="5" spans="1:5">
      <c r="A5" s="4" t="s">
        <v>262</v>
      </c>
      <c r="B5" s="5" t="n">
        <v>20108</v>
      </c>
      <c r="C5" s="5" t="n">
        <v>37487</v>
      </c>
      <c r="D5" s="5" t="n">
        <v>16874</v>
      </c>
      <c r="E5" s="5" t="n">
        <v>60385</v>
      </c>
    </row>
    <row r="6" spans="1:5">
      <c r="A6" s="4" t="s">
        <v>466</v>
      </c>
    </row>
    <row r="7" spans="1:5">
      <c r="A7" s="3" t="s">
        <v>467</v>
      </c>
    </row>
    <row r="8" spans="1:5">
      <c r="A8" s="4" t="s">
        <v>468</v>
      </c>
      <c r="B8" s="5" t="n">
        <v>100</v>
      </c>
      <c r="C8" s="5" t="n">
        <v>-700</v>
      </c>
      <c r="D8" s="5" t="n">
        <v>700</v>
      </c>
      <c r="E8" s="5" t="n">
        <v>-500</v>
      </c>
    </row>
    <row r="9" spans="1:5">
      <c r="A9" s="4" t="s">
        <v>469</v>
      </c>
    </row>
    <row r="10" spans="1:5">
      <c r="A10" s="3" t="s">
        <v>467</v>
      </c>
    </row>
    <row r="11" spans="1:5">
      <c r="A11" s="4" t="s">
        <v>470</v>
      </c>
      <c r="B11" s="7" t="n">
        <v>-500</v>
      </c>
      <c r="C11" s="7" t="n">
        <v>100</v>
      </c>
      <c r="D11" s="7" t="n">
        <v>-600</v>
      </c>
      <c r="E11" s="7" t="n">
        <v>100</v>
      </c>
    </row>
    <row r="12" spans="1:5">
      <c r="A12" s="4" t="s">
        <v>471</v>
      </c>
    </row>
    <row r="13" spans="1:5">
      <c r="A13" s="3" t="s">
        <v>467</v>
      </c>
    </row>
    <row r="14" spans="1:5">
      <c r="A14" s="4" t="s">
        <v>472</v>
      </c>
      <c r="B14" s="4" t="s">
        <v>473</v>
      </c>
      <c r="C14" s="4" t="s">
        <v>474</v>
      </c>
      <c r="D14" s="4" t="s">
        <v>475</v>
      </c>
      <c r="E14" s="4" t="s">
        <v>4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76</v>
      </c>
      <c r="B1" s="2" t="s">
        <v>233</v>
      </c>
    </row>
    <row r="2" spans="1:2">
      <c r="A2" s="3" t="s">
        <v>477</v>
      </c>
    </row>
    <row r="3" spans="1:2">
      <c r="A3" s="4" t="s">
        <v>478</v>
      </c>
      <c r="B3" s="7" t="n">
        <v>428700000</v>
      </c>
    </row>
    <row r="4" spans="1:2">
      <c r="A4" s="4" t="s">
        <v>408</v>
      </c>
    </row>
    <row r="5" spans="1:2">
      <c r="A5" s="3" t="s">
        <v>477</v>
      </c>
    </row>
    <row r="6" spans="1:2">
      <c r="A6" s="4" t="s">
        <v>479</v>
      </c>
      <c r="B6" s="7" t="n">
        <v>20000000</v>
      </c>
    </row>
    <row r="7" spans="1:2">
      <c r="A7" s="4" t="s">
        <v>480</v>
      </c>
      <c r="B7" s="4" t="s">
        <v>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21"/>
  </cols>
  <sheetData>
    <row r="1" spans="1:11">
      <c r="A1" s="1" t="s">
        <v>481</v>
      </c>
      <c r="B1" s="2" t="s">
        <v>482</v>
      </c>
      <c r="C1" s="2" t="s">
        <v>483</v>
      </c>
      <c r="D1" s="2" t="s">
        <v>484</v>
      </c>
      <c r="E1" s="2" t="s">
        <v>485</v>
      </c>
      <c r="F1" s="2" t="s">
        <v>233</v>
      </c>
      <c r="G1" s="2" t="s">
        <v>486</v>
      </c>
      <c r="H1" s="2" t="s">
        <v>487</v>
      </c>
      <c r="I1" s="2" t="s">
        <v>488</v>
      </c>
      <c r="J1" s="2" t="s">
        <v>489</v>
      </c>
      <c r="K1" s="2" t="s">
        <v>391</v>
      </c>
    </row>
    <row r="2" spans="1:11">
      <c r="A2" s="3" t="s">
        <v>490</v>
      </c>
    </row>
    <row r="3" spans="1:11">
      <c r="A3" s="4" t="s">
        <v>392</v>
      </c>
      <c r="F3" s="7" t="n">
        <v>444266</v>
      </c>
      <c r="K3" s="7" t="n">
        <v>485615</v>
      </c>
    </row>
    <row r="4" spans="1:11">
      <c r="A4" s="4" t="s">
        <v>408</v>
      </c>
    </row>
    <row r="5" spans="1:11">
      <c r="A5" s="3" t="s">
        <v>490</v>
      </c>
    </row>
    <row r="6" spans="1:11">
      <c r="A6" s="4" t="s">
        <v>392</v>
      </c>
      <c r="F6" s="7" t="n">
        <v>19905</v>
      </c>
      <c r="K6" s="5" t="n">
        <v>19763</v>
      </c>
    </row>
    <row r="7" spans="1:11">
      <c r="A7" s="4" t="s">
        <v>409</v>
      </c>
      <c r="B7" s="4" t="s">
        <v>410</v>
      </c>
      <c r="C7" s="4" t="s">
        <v>410</v>
      </c>
      <c r="D7" s="4" t="s">
        <v>410</v>
      </c>
      <c r="E7" s="4" t="s">
        <v>410</v>
      </c>
      <c r="F7" s="4" t="s">
        <v>410</v>
      </c>
    </row>
    <row r="8" spans="1:11">
      <c r="A8" s="4" t="s">
        <v>491</v>
      </c>
    </row>
    <row r="9" spans="1:11">
      <c r="A9" s="3" t="s">
        <v>490</v>
      </c>
    </row>
    <row r="10" spans="1:11">
      <c r="A10" s="4" t="s">
        <v>460</v>
      </c>
      <c r="K10" s="5" t="n">
        <v>2135</v>
      </c>
    </row>
    <row r="11" spans="1:11">
      <c r="A11" s="4" t="s">
        <v>492</v>
      </c>
    </row>
    <row r="12" spans="1:11">
      <c r="A12" s="3" t="s">
        <v>490</v>
      </c>
    </row>
    <row r="13" spans="1:11">
      <c r="A13" s="4" t="s">
        <v>460</v>
      </c>
      <c r="F13" s="7" t="n">
        <v>19</v>
      </c>
      <c r="K13" s="5" t="n">
        <v>32</v>
      </c>
    </row>
    <row r="14" spans="1:11">
      <c r="A14" s="4" t="s">
        <v>493</v>
      </c>
    </row>
    <row r="15" spans="1:11">
      <c r="A15" s="3" t="s">
        <v>490</v>
      </c>
    </row>
    <row r="16" spans="1:11">
      <c r="A16" s="4" t="s">
        <v>494</v>
      </c>
      <c r="F16" s="5" t="n">
        <v>3643</v>
      </c>
      <c r="K16" s="5" t="n">
        <v>47</v>
      </c>
    </row>
    <row r="17" spans="1:11">
      <c r="A17" s="4" t="s">
        <v>495</v>
      </c>
    </row>
    <row r="18" spans="1:11">
      <c r="A18" s="3" t="s">
        <v>490</v>
      </c>
    </row>
    <row r="19" spans="1:11">
      <c r="A19" s="4" t="s">
        <v>494</v>
      </c>
      <c r="F19" s="5" t="n">
        <v>103</v>
      </c>
    </row>
    <row r="20" spans="1:11">
      <c r="A20" s="4" t="s">
        <v>496</v>
      </c>
    </row>
    <row r="21" spans="1:11">
      <c r="A21" s="3" t="s">
        <v>490</v>
      </c>
    </row>
    <row r="22" spans="1:11">
      <c r="A22" s="4" t="s">
        <v>494</v>
      </c>
      <c r="F22" s="5" t="n">
        <v>3643</v>
      </c>
    </row>
    <row r="23" spans="1:11">
      <c r="A23" s="4" t="s">
        <v>497</v>
      </c>
    </row>
    <row r="24" spans="1:11">
      <c r="A24" s="3" t="s">
        <v>490</v>
      </c>
    </row>
    <row r="25" spans="1:11">
      <c r="A25" s="4" t="s">
        <v>494</v>
      </c>
      <c r="F25" s="5" t="n">
        <v>25</v>
      </c>
    </row>
    <row r="26" spans="1:11">
      <c r="A26" s="4" t="s">
        <v>498</v>
      </c>
    </row>
    <row r="27" spans="1:11">
      <c r="A27" s="3" t="s">
        <v>490</v>
      </c>
    </row>
    <row r="28" spans="1:11">
      <c r="A28" s="4" t="s">
        <v>460</v>
      </c>
      <c r="K28" s="5" t="n">
        <v>1430</v>
      </c>
    </row>
    <row r="29" spans="1:11">
      <c r="A29" s="4" t="s">
        <v>499</v>
      </c>
    </row>
    <row r="30" spans="1:11">
      <c r="A30" s="3" t="s">
        <v>490</v>
      </c>
    </row>
    <row r="31" spans="1:11">
      <c r="A31" s="4" t="s">
        <v>460</v>
      </c>
      <c r="K31" s="5" t="n">
        <v>32</v>
      </c>
    </row>
    <row r="32" spans="1:11">
      <c r="A32" s="4" t="s">
        <v>500</v>
      </c>
    </row>
    <row r="33" spans="1:11">
      <c r="A33" s="3" t="s">
        <v>490</v>
      </c>
    </row>
    <row r="34" spans="1:11">
      <c r="A34" s="4" t="s">
        <v>494</v>
      </c>
      <c r="K34" s="5" t="n">
        <v>47</v>
      </c>
    </row>
    <row r="35" spans="1:11">
      <c r="A35" s="4" t="s">
        <v>501</v>
      </c>
    </row>
    <row r="36" spans="1:11">
      <c r="A36" s="3" t="s">
        <v>490</v>
      </c>
    </row>
    <row r="37" spans="1:11">
      <c r="A37" s="4" t="s">
        <v>502</v>
      </c>
      <c r="C37" s="10" t="n">
        <v>36500</v>
      </c>
      <c r="H37" s="10" t="n">
        <v>27500</v>
      </c>
    </row>
    <row r="38" spans="1:11">
      <c r="A38" s="4" t="s">
        <v>503</v>
      </c>
    </row>
    <row r="39" spans="1:11">
      <c r="A39" s="3" t="s">
        <v>490</v>
      </c>
    </row>
    <row r="40" spans="1:11">
      <c r="A40" s="4" t="s">
        <v>460</v>
      </c>
      <c r="K40" s="5" t="n">
        <v>727</v>
      </c>
    </row>
    <row r="41" spans="1:11">
      <c r="A41" s="4" t="s">
        <v>504</v>
      </c>
    </row>
    <row r="42" spans="1:11">
      <c r="A42" s="3" t="s">
        <v>490</v>
      </c>
    </row>
    <row r="43" spans="1:11">
      <c r="A43" s="4" t="s">
        <v>494</v>
      </c>
      <c r="F43" s="5" t="n">
        <v>2283</v>
      </c>
    </row>
    <row r="44" spans="1:11">
      <c r="A44" s="4" t="s">
        <v>505</v>
      </c>
    </row>
    <row r="45" spans="1:11">
      <c r="A45" s="3" t="s">
        <v>490</v>
      </c>
    </row>
    <row r="46" spans="1:11">
      <c r="A46" s="4" t="s">
        <v>494</v>
      </c>
      <c r="F46" s="5" t="n">
        <v>2</v>
      </c>
    </row>
    <row r="47" spans="1:11">
      <c r="A47" s="4" t="s">
        <v>506</v>
      </c>
    </row>
    <row r="48" spans="1:11">
      <c r="A48" s="3" t="s">
        <v>490</v>
      </c>
    </row>
    <row r="49" spans="1:11">
      <c r="A49" s="4" t="s">
        <v>507</v>
      </c>
      <c r="D49" s="11" t="n">
        <v>27000</v>
      </c>
      <c r="I49" s="11" t="n">
        <v>26000</v>
      </c>
    </row>
    <row r="50" spans="1:11">
      <c r="A50" s="4" t="s">
        <v>508</v>
      </c>
    </row>
    <row r="51" spans="1:11">
      <c r="A51" s="3" t="s">
        <v>490</v>
      </c>
    </row>
    <row r="52" spans="1:11">
      <c r="A52" s="4" t="s">
        <v>460</v>
      </c>
      <c r="K52" s="5" t="n">
        <v>155</v>
      </c>
    </row>
    <row r="53" spans="1:11">
      <c r="A53" s="4" t="s">
        <v>509</v>
      </c>
    </row>
    <row r="54" spans="1:11">
      <c r="A54" s="3" t="s">
        <v>490</v>
      </c>
    </row>
    <row r="55" spans="1:11">
      <c r="A55" s="4" t="s">
        <v>460</v>
      </c>
      <c r="K55" s="5" t="n">
        <v>32</v>
      </c>
    </row>
    <row r="56" spans="1:11">
      <c r="A56" s="4" t="s">
        <v>510</v>
      </c>
    </row>
    <row r="57" spans="1:11">
      <c r="A57" s="3" t="s">
        <v>490</v>
      </c>
    </row>
    <row r="58" spans="1:11">
      <c r="A58" s="4" t="s">
        <v>494</v>
      </c>
      <c r="F58" s="5" t="n">
        <v>719</v>
      </c>
    </row>
    <row r="59" spans="1:11">
      <c r="A59" s="4" t="s">
        <v>511</v>
      </c>
    </row>
    <row r="60" spans="1:11">
      <c r="A60" s="3" t="s">
        <v>490</v>
      </c>
    </row>
    <row r="61" spans="1:11">
      <c r="A61" s="4" t="s">
        <v>494</v>
      </c>
      <c r="F61" s="5" t="n">
        <v>23</v>
      </c>
    </row>
    <row r="62" spans="1:11">
      <c r="A62" s="4" t="s">
        <v>512</v>
      </c>
    </row>
    <row r="63" spans="1:11">
      <c r="A63" s="3" t="s">
        <v>490</v>
      </c>
    </row>
    <row r="64" spans="1:11">
      <c r="A64" s="4" t="s">
        <v>513</v>
      </c>
      <c r="B64" s="12" t="n">
        <v>15500</v>
      </c>
      <c r="G64" s="12" t="n">
        <v>13500</v>
      </c>
    </row>
    <row r="65" spans="1:11">
      <c r="A65" s="4" t="s">
        <v>514</v>
      </c>
    </row>
    <row r="66" spans="1:11">
      <c r="A66" s="3" t="s">
        <v>490</v>
      </c>
    </row>
    <row r="67" spans="1:11">
      <c r="A67" s="4" t="s">
        <v>460</v>
      </c>
      <c r="K67" s="5" t="n">
        <v>548</v>
      </c>
    </row>
    <row r="68" spans="1:11">
      <c r="A68" s="4" t="s">
        <v>515</v>
      </c>
    </row>
    <row r="69" spans="1:11">
      <c r="A69" s="3" t="s">
        <v>490</v>
      </c>
    </row>
    <row r="70" spans="1:11">
      <c r="A70" s="4" t="s">
        <v>494</v>
      </c>
      <c r="F70" s="5" t="n">
        <v>174</v>
      </c>
    </row>
    <row r="71" spans="1:11">
      <c r="A71" s="4" t="s">
        <v>516</v>
      </c>
    </row>
    <row r="72" spans="1:11">
      <c r="A72" s="3" t="s">
        <v>490</v>
      </c>
    </row>
    <row r="73" spans="1:11">
      <c r="A73" s="4" t="s">
        <v>517</v>
      </c>
      <c r="E73" s="13" t="n">
        <v>70000</v>
      </c>
    </row>
    <row r="74" spans="1:11">
      <c r="A74" s="4" t="s">
        <v>518</v>
      </c>
    </row>
    <row r="75" spans="1:11">
      <c r="A75" s="3" t="s">
        <v>490</v>
      </c>
    </row>
    <row r="76" spans="1:11">
      <c r="A76" s="4" t="s">
        <v>494</v>
      </c>
      <c r="F76" s="5" t="n">
        <v>467</v>
      </c>
    </row>
    <row r="77" spans="1:11">
      <c r="A77" s="4" t="s">
        <v>519</v>
      </c>
    </row>
    <row r="78" spans="1:11">
      <c r="A78" s="3" t="s">
        <v>490</v>
      </c>
    </row>
    <row r="79" spans="1:11">
      <c r="A79" s="4" t="s">
        <v>517</v>
      </c>
      <c r="J79" s="13" t="n">
        <v>59600</v>
      </c>
    </row>
    <row r="80" spans="1:11">
      <c r="A80" s="4" t="s">
        <v>520</v>
      </c>
    </row>
    <row r="81" spans="1:11">
      <c r="A81" s="3" t="s">
        <v>490</v>
      </c>
    </row>
    <row r="82" spans="1:11">
      <c r="A82" s="4" t="s">
        <v>494</v>
      </c>
      <c r="K82" s="5" t="n">
        <v>47</v>
      </c>
    </row>
    <row r="83" spans="1:11">
      <c r="A83" s="4" t="s">
        <v>521</v>
      </c>
    </row>
    <row r="84" spans="1:11">
      <c r="A84" s="3" t="s">
        <v>490</v>
      </c>
    </row>
    <row r="85" spans="1:11">
      <c r="A85" s="4" t="s">
        <v>460</v>
      </c>
      <c r="F85" s="5" t="n">
        <v>19</v>
      </c>
    </row>
    <row r="86" spans="1:11">
      <c r="A86" s="4" t="s">
        <v>522</v>
      </c>
    </row>
    <row r="87" spans="1:11">
      <c r="A87" s="3" t="s">
        <v>490</v>
      </c>
    </row>
    <row r="88" spans="1:11">
      <c r="A88" s="4" t="s">
        <v>494</v>
      </c>
      <c r="F88" s="5" t="n">
        <v>78</v>
      </c>
    </row>
    <row r="89" spans="1:11">
      <c r="A89" s="4" t="s">
        <v>523</v>
      </c>
    </row>
    <row r="90" spans="1:11">
      <c r="A90" s="3" t="s">
        <v>490</v>
      </c>
    </row>
    <row r="91" spans="1:11">
      <c r="A91" s="4" t="s">
        <v>524</v>
      </c>
      <c r="K91" s="5" t="n">
        <v>10000</v>
      </c>
    </row>
    <row r="92" spans="1:11">
      <c r="A92" s="4" t="s">
        <v>525</v>
      </c>
    </row>
    <row r="93" spans="1:11">
      <c r="A93" s="3" t="s">
        <v>490</v>
      </c>
    </row>
    <row r="94" spans="1:11">
      <c r="A94" s="4" t="s">
        <v>460</v>
      </c>
      <c r="K94" s="7" t="n">
        <v>705</v>
      </c>
    </row>
    <row r="95" spans="1:11">
      <c r="A95" s="4" t="s">
        <v>526</v>
      </c>
    </row>
    <row r="96" spans="1:11">
      <c r="A96" s="3" t="s">
        <v>490</v>
      </c>
    </row>
    <row r="97" spans="1:11">
      <c r="A97" s="4" t="s">
        <v>524</v>
      </c>
      <c r="F97" s="5" t="n">
        <v>5280</v>
      </c>
    </row>
    <row r="98" spans="1:11">
      <c r="A98" s="4" t="s">
        <v>527</v>
      </c>
    </row>
    <row r="99" spans="1:11">
      <c r="A99" s="3" t="s">
        <v>490</v>
      </c>
    </row>
    <row r="100" spans="1:11">
      <c r="A100" s="4" t="s">
        <v>460</v>
      </c>
      <c r="F100" s="5" t="n">
        <v>19</v>
      </c>
    </row>
    <row r="101" spans="1:11">
      <c r="A101" s="4" t="s">
        <v>528</v>
      </c>
    </row>
    <row r="102" spans="1:11">
      <c r="A102" s="3" t="s">
        <v>490</v>
      </c>
    </row>
    <row r="103" spans="1:11">
      <c r="A103" s="4" t="s">
        <v>524</v>
      </c>
      <c r="F103" s="5" t="n">
        <v>6395</v>
      </c>
    </row>
    <row r="104" spans="1:11">
      <c r="A104" s="4" t="s">
        <v>529</v>
      </c>
    </row>
    <row r="105" spans="1:11">
      <c r="A105" s="3" t="s">
        <v>490</v>
      </c>
    </row>
    <row r="106" spans="1:11">
      <c r="A106" s="4" t="s">
        <v>494</v>
      </c>
      <c r="F106" s="7" t="n">
        <v>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3</v>
      </c>
      <c r="D1" s="2" t="s">
        <v>1</v>
      </c>
    </row>
    <row r="2" spans="1:5">
      <c r="B2" s="2" t="s">
        <v>2</v>
      </c>
      <c r="C2" s="2" t="s">
        <v>74</v>
      </c>
      <c r="D2" s="2" t="s">
        <v>2</v>
      </c>
      <c r="E2" s="2" t="s">
        <v>74</v>
      </c>
    </row>
    <row r="3" spans="1:5">
      <c r="A3" s="3" t="s">
        <v>531</v>
      </c>
    </row>
    <row r="4" spans="1:5">
      <c r="A4" s="4" t="s">
        <v>532</v>
      </c>
      <c r="B4" s="7" t="n">
        <v>-1958</v>
      </c>
      <c r="C4" s="7" t="n">
        <v>1289</v>
      </c>
      <c r="D4" s="7" t="n">
        <v>-4203</v>
      </c>
      <c r="E4" s="7" t="n">
        <v>270</v>
      </c>
    </row>
    <row r="5" spans="1:5">
      <c r="A5" s="4" t="s">
        <v>533</v>
      </c>
      <c r="B5" s="5" t="n">
        <v>578</v>
      </c>
      <c r="C5" s="5" t="n">
        <v>141</v>
      </c>
      <c r="D5" s="5" t="n">
        <v>880</v>
      </c>
      <c r="E5" s="5" t="n">
        <v>-17</v>
      </c>
    </row>
    <row r="6" spans="1:5">
      <c r="A6" s="4" t="s">
        <v>534</v>
      </c>
      <c r="B6" s="5" t="n">
        <v>-215</v>
      </c>
      <c r="C6" s="5" t="n">
        <v>18</v>
      </c>
      <c r="D6" s="5" t="n">
        <v>-764</v>
      </c>
      <c r="E6" s="5" t="n">
        <v>70</v>
      </c>
    </row>
    <row r="7" spans="1:5">
      <c r="A7" s="4" t="s">
        <v>535</v>
      </c>
    </row>
    <row r="8" spans="1:5">
      <c r="A8" s="3" t="s">
        <v>531</v>
      </c>
    </row>
    <row r="9" spans="1:5">
      <c r="A9" s="4" t="s">
        <v>532</v>
      </c>
      <c r="B9" s="5" t="n">
        <v>-1958</v>
      </c>
      <c r="C9" s="5" t="n">
        <v>1289</v>
      </c>
      <c r="D9" s="5" t="n">
        <v>-4203</v>
      </c>
      <c r="E9" s="5" t="n">
        <v>270</v>
      </c>
    </row>
    <row r="10" spans="1:5">
      <c r="A10" s="4" t="s">
        <v>536</v>
      </c>
      <c r="D10" s="7" t="n">
        <v>3600</v>
      </c>
    </row>
    <row r="11" spans="1:5">
      <c r="A11" s="4" t="s">
        <v>537</v>
      </c>
      <c r="D11" s="4" t="s">
        <v>538</v>
      </c>
    </row>
    <row r="12" spans="1:5">
      <c r="A12" s="4" t="s">
        <v>539</v>
      </c>
    </row>
    <row r="13" spans="1:5">
      <c r="A13" s="3" t="s">
        <v>531</v>
      </c>
    </row>
    <row r="14" spans="1:5">
      <c r="A14" s="4" t="s">
        <v>533</v>
      </c>
      <c r="B14" s="5" t="n">
        <v>578</v>
      </c>
      <c r="C14" s="5" t="n">
        <v>141</v>
      </c>
      <c r="D14" s="7" t="n">
        <v>880</v>
      </c>
      <c r="E14" s="5" t="n">
        <v>-17</v>
      </c>
    </row>
    <row r="15" spans="1:5">
      <c r="A15" s="4" t="s">
        <v>540</v>
      </c>
    </row>
    <row r="16" spans="1:5">
      <c r="A16" s="3" t="s">
        <v>531</v>
      </c>
    </row>
    <row r="17" spans="1:5">
      <c r="A17" s="4" t="s">
        <v>534</v>
      </c>
      <c r="B17" s="7" t="n">
        <v>-215</v>
      </c>
      <c r="C17" s="5" t="n">
        <v>-17</v>
      </c>
      <c r="D17" s="7" t="n">
        <v>-764</v>
      </c>
      <c r="E17" s="5" t="n">
        <v>35</v>
      </c>
    </row>
    <row r="18" spans="1:5">
      <c r="A18" s="4" t="s">
        <v>541</v>
      </c>
    </row>
    <row r="19" spans="1:5">
      <c r="A19" s="3" t="s">
        <v>531</v>
      </c>
    </row>
    <row r="20" spans="1:5">
      <c r="A20" s="4" t="s">
        <v>534</v>
      </c>
      <c r="C20" s="7" t="n">
        <v>35</v>
      </c>
      <c r="E20"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42</v>
      </c>
      <c r="B1" s="2" t="s">
        <v>543</v>
      </c>
      <c r="C1" s="2" t="s">
        <v>2</v>
      </c>
      <c r="D1" s="2" t="s">
        <v>74</v>
      </c>
      <c r="E1" s="2" t="s">
        <v>2</v>
      </c>
      <c r="F1" s="2" t="s">
        <v>74</v>
      </c>
    </row>
    <row r="2" spans="1:6">
      <c r="A2" s="3" t="s">
        <v>171</v>
      </c>
    </row>
    <row r="3" spans="1:6">
      <c r="A3" s="4" t="s">
        <v>544</v>
      </c>
      <c r="B3" s="7" t="n">
        <v>400000</v>
      </c>
    </row>
    <row r="4" spans="1:6">
      <c r="A4" s="4" t="s">
        <v>545</v>
      </c>
      <c r="B4" s="4" t="s">
        <v>292</v>
      </c>
    </row>
    <row r="5" spans="1:6">
      <c r="A5" s="4" t="s">
        <v>546</v>
      </c>
      <c r="B5" s="7" t="n">
        <v>82000</v>
      </c>
    </row>
    <row r="6" spans="1:6">
      <c r="A6" s="4" t="s">
        <v>547</v>
      </c>
      <c r="C6" s="7" t="n">
        <v>394100</v>
      </c>
      <c r="E6" s="7" t="n">
        <v>394100</v>
      </c>
    </row>
    <row r="7" spans="1:6">
      <c r="A7" s="4" t="s">
        <v>548</v>
      </c>
      <c r="C7" s="5" t="n">
        <v>1858</v>
      </c>
      <c r="D7" s="5" t="n">
        <v>668</v>
      </c>
      <c r="E7" s="5" t="n">
        <v>72565</v>
      </c>
      <c r="F7" s="5" t="n">
        <v>5274</v>
      </c>
    </row>
    <row r="8" spans="1:6">
      <c r="A8" s="4" t="s">
        <v>549</v>
      </c>
      <c r="C8" s="7" t="n">
        <v>185</v>
      </c>
      <c r="D8" s="7" t="n">
        <v>65</v>
      </c>
      <c r="E8" s="7" t="n">
        <v>6973</v>
      </c>
      <c r="F8" s="7" t="n">
        <v>507</v>
      </c>
    </row>
    <row r="9" spans="1:6">
      <c r="A9" s="4" t="s">
        <v>550</v>
      </c>
      <c r="C9" s="8" t="n">
        <v>99.59</v>
      </c>
      <c r="D9" s="8" t="n">
        <v>97.11</v>
      </c>
      <c r="E9" s="8" t="n">
        <v>96.09</v>
      </c>
      <c r="F9" s="8" t="n">
        <v>9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551</v>
      </c>
      <c r="B1" s="2" t="s">
        <v>73</v>
      </c>
      <c r="E1" s="2" t="s">
        <v>1</v>
      </c>
    </row>
    <row r="2" spans="1:6">
      <c r="B2" s="2" t="s">
        <v>2</v>
      </c>
      <c r="C2" s="2" t="s">
        <v>325</v>
      </c>
      <c r="D2" s="2" t="s">
        <v>74</v>
      </c>
      <c r="E2" s="2" t="s">
        <v>2</v>
      </c>
      <c r="F2" s="2" t="s">
        <v>74</v>
      </c>
    </row>
    <row r="3" spans="1:6">
      <c r="A3" s="3" t="s">
        <v>552</v>
      </c>
    </row>
    <row r="4" spans="1:6">
      <c r="A4" s="4" t="s">
        <v>553</v>
      </c>
      <c r="B4" s="7" t="n">
        <v>-591</v>
      </c>
      <c r="D4" s="7" t="n">
        <v>-693</v>
      </c>
      <c r="E4" s="7" t="n">
        <v>-1081</v>
      </c>
      <c r="F4" s="7" t="n">
        <v>-2214</v>
      </c>
    </row>
    <row r="5" spans="1:6">
      <c r="A5" s="4" t="s">
        <v>554</v>
      </c>
      <c r="B5" s="7" t="n">
        <v>2756</v>
      </c>
      <c r="D5" s="7" t="n">
        <v>2503</v>
      </c>
      <c r="E5" s="7" t="n">
        <v>5517</v>
      </c>
      <c r="F5" s="7" t="n">
        <v>6648</v>
      </c>
    </row>
    <row r="6" spans="1:6">
      <c r="A6" s="3" t="s">
        <v>555</v>
      </c>
    </row>
    <row r="7" spans="1:6">
      <c r="A7" s="4" t="s">
        <v>89</v>
      </c>
      <c r="B7" s="8" t="n">
        <v>0.1</v>
      </c>
      <c r="D7" s="8" t="n">
        <v>0.09</v>
      </c>
      <c r="E7" s="8" t="n">
        <v>0.2</v>
      </c>
      <c r="F7" s="8" t="n">
        <v>0.24</v>
      </c>
    </row>
    <row r="8" spans="1:6">
      <c r="A8" s="4" t="s">
        <v>90</v>
      </c>
      <c r="B8" s="8" t="n">
        <v>0.1</v>
      </c>
      <c r="D8" s="8" t="n">
        <v>0.09</v>
      </c>
      <c r="E8" s="8" t="n">
        <v>0.2</v>
      </c>
      <c r="F8" s="8" t="n">
        <v>0.24</v>
      </c>
    </row>
    <row r="9" spans="1:6">
      <c r="A9" s="4" t="s">
        <v>466</v>
      </c>
    </row>
    <row r="10" spans="1:6">
      <c r="A10" s="3" t="s">
        <v>552</v>
      </c>
    </row>
    <row r="11" spans="1:6">
      <c r="A11" s="4" t="s">
        <v>556</v>
      </c>
      <c r="B11" s="7" t="n">
        <v>3347</v>
      </c>
      <c r="D11" s="7" t="n">
        <v>3196</v>
      </c>
      <c r="E11" s="7" t="n">
        <v>6598</v>
      </c>
      <c r="F11" s="7" t="n">
        <v>8862</v>
      </c>
    </row>
    <row r="12" spans="1:6">
      <c r="A12" s="4" t="s">
        <v>557</v>
      </c>
    </row>
    <row r="13" spans="1:6">
      <c r="A13" s="3" t="s">
        <v>558</v>
      </c>
    </row>
    <row r="14" spans="1:6">
      <c r="A14" s="4" t="s">
        <v>559</v>
      </c>
      <c r="B14" s="5" t="n">
        <v>26811</v>
      </c>
      <c r="E14" s="5" t="n">
        <v>103404</v>
      </c>
    </row>
    <row r="15" spans="1:6">
      <c r="A15" s="4" t="s">
        <v>560</v>
      </c>
    </row>
    <row r="16" spans="1:6">
      <c r="A16" s="3" t="s">
        <v>558</v>
      </c>
    </row>
    <row r="17" spans="1:6">
      <c r="A17" s="4" t="s">
        <v>561</v>
      </c>
      <c r="B17" s="5" t="n">
        <v>1504</v>
      </c>
      <c r="E17" s="5" t="n">
        <v>2928</v>
      </c>
    </row>
    <row r="18" spans="1:6">
      <c r="A18" s="4" t="s">
        <v>562</v>
      </c>
      <c r="B18" s="7" t="n">
        <v>100</v>
      </c>
      <c r="E18" s="7" t="n">
        <v>300</v>
      </c>
    </row>
    <row r="19" spans="1:6">
      <c r="A19" s="4" t="s">
        <v>563</v>
      </c>
      <c r="B19" s="8" t="n">
        <v>93.40000000000001</v>
      </c>
      <c r="E19" s="8" t="n">
        <v>95.86</v>
      </c>
    </row>
    <row r="20" spans="1:6">
      <c r="A20" s="4" t="s">
        <v>564</v>
      </c>
    </row>
    <row r="21" spans="1:6">
      <c r="A21" s="3" t="s">
        <v>552</v>
      </c>
    </row>
    <row r="22" spans="1:6">
      <c r="A22" s="4" t="s">
        <v>556</v>
      </c>
      <c r="B22" s="7" t="n">
        <v>200</v>
      </c>
      <c r="D22" s="5" t="n">
        <v>175</v>
      </c>
      <c r="E22" s="7" t="n">
        <v>400</v>
      </c>
      <c r="F22" s="5" t="n">
        <v>350</v>
      </c>
    </row>
    <row r="23" spans="1:6">
      <c r="A23" s="4" t="s">
        <v>565</v>
      </c>
    </row>
    <row r="24" spans="1:6">
      <c r="A24" s="3" t="s">
        <v>552</v>
      </c>
    </row>
    <row r="25" spans="1:6">
      <c r="A25" s="4" t="s">
        <v>556</v>
      </c>
      <c r="B25" s="5" t="n">
        <v>2427</v>
      </c>
      <c r="D25" s="5" t="n">
        <v>2096</v>
      </c>
      <c r="E25" s="5" t="n">
        <v>4939</v>
      </c>
      <c r="F25" s="5" t="n">
        <v>6847</v>
      </c>
    </row>
    <row r="26" spans="1:6">
      <c r="A26" s="4" t="s">
        <v>566</v>
      </c>
    </row>
    <row r="27" spans="1:6">
      <c r="A27" s="3" t="s">
        <v>552</v>
      </c>
    </row>
    <row r="28" spans="1:6">
      <c r="A28" s="4" t="s">
        <v>556</v>
      </c>
      <c r="B28" s="5" t="n">
        <v>297</v>
      </c>
      <c r="D28" s="5" t="n">
        <v>258</v>
      </c>
      <c r="E28" s="5" t="n">
        <v>297</v>
      </c>
      <c r="F28" s="5" t="n">
        <v>258</v>
      </c>
    </row>
    <row r="29" spans="1:6">
      <c r="A29" s="4" t="s">
        <v>567</v>
      </c>
    </row>
    <row r="30" spans="1:6">
      <c r="A30" s="3" t="s">
        <v>552</v>
      </c>
    </row>
    <row r="31" spans="1:6">
      <c r="A31" s="4" t="s">
        <v>556</v>
      </c>
      <c r="B31" s="7" t="n">
        <v>423</v>
      </c>
      <c r="D31" s="7" t="n">
        <v>667</v>
      </c>
      <c r="E31" s="7" t="n">
        <v>962</v>
      </c>
      <c r="F31" s="7" t="n">
        <v>1407</v>
      </c>
    </row>
    <row r="32" spans="1:6">
      <c r="A32" s="4" t="s">
        <v>568</v>
      </c>
    </row>
    <row r="33" spans="1:6">
      <c r="A33" s="3" t="s">
        <v>558</v>
      </c>
    </row>
    <row r="34" spans="1:6">
      <c r="A34" s="4" t="s">
        <v>569</v>
      </c>
      <c r="B34" s="5" t="n">
        <v>3108</v>
      </c>
    </row>
    <row r="35" spans="1:6">
      <c r="A35" s="4" t="s">
        <v>561</v>
      </c>
      <c r="E35" s="5" t="n">
        <v>72915</v>
      </c>
    </row>
    <row r="36" spans="1:6">
      <c r="A36" s="4" t="s">
        <v>563</v>
      </c>
      <c r="B36" s="8" t="n">
        <v>95.88</v>
      </c>
      <c r="E36" s="8" t="n">
        <v>95.88</v>
      </c>
    </row>
    <row r="37" spans="1:6">
      <c r="A37" s="4" t="s">
        <v>570</v>
      </c>
      <c r="B37" s="8" t="n">
        <v>96.23999999999999</v>
      </c>
    </row>
    <row r="38" spans="1:6">
      <c r="A38" s="4" t="s">
        <v>571</v>
      </c>
    </row>
    <row r="39" spans="1:6">
      <c r="A39" s="3" t="s">
        <v>558</v>
      </c>
    </row>
    <row r="40" spans="1:6">
      <c r="A40" s="4" t="s">
        <v>561</v>
      </c>
      <c r="B40" s="5" t="n">
        <v>869</v>
      </c>
      <c r="E40" s="5" t="n">
        <v>34135</v>
      </c>
    </row>
    <row r="41" spans="1:6">
      <c r="A41" s="4" t="s">
        <v>572</v>
      </c>
      <c r="B41" s="7" t="n">
        <v>100</v>
      </c>
      <c r="E41" s="7" t="n">
        <v>3400</v>
      </c>
    </row>
    <row r="42" spans="1:6">
      <c r="A42" s="4" t="s">
        <v>573</v>
      </c>
      <c r="E42" s="8" t="n">
        <v>98.33</v>
      </c>
    </row>
    <row r="43" spans="1:6">
      <c r="A43" s="4" t="s">
        <v>574</v>
      </c>
    </row>
    <row r="44" spans="1:6">
      <c r="A44" s="3" t="s">
        <v>558</v>
      </c>
    </row>
    <row r="45" spans="1:6">
      <c r="A45" s="4" t="s">
        <v>561</v>
      </c>
      <c r="B45" s="5" t="n">
        <v>1524</v>
      </c>
      <c r="E45" s="5" t="n">
        <v>66534</v>
      </c>
    </row>
    <row r="46" spans="1:6">
      <c r="A46" s="4" t="s">
        <v>563</v>
      </c>
      <c r="B46" s="8" t="n">
        <v>95.2</v>
      </c>
      <c r="E46" s="8" t="n">
        <v>96.76000000000001</v>
      </c>
    </row>
    <row r="47" spans="1:6">
      <c r="A47" s="4" t="s">
        <v>575</v>
      </c>
      <c r="C47" s="5" t="n">
        <v>149884</v>
      </c>
    </row>
    <row r="48" spans="1:6">
      <c r="A48" s="4" t="s">
        <v>572</v>
      </c>
      <c r="C48" s="7" t="n">
        <v>14300</v>
      </c>
    </row>
    <row r="49" spans="1:6">
      <c r="A49" s="4" t="s">
        <v>570</v>
      </c>
      <c r="C49" s="8" t="n">
        <v>95.5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6</v>
      </c>
      <c r="B1" s="2" t="s">
        <v>577</v>
      </c>
      <c r="C1" s="2" t="s">
        <v>578</v>
      </c>
    </row>
    <row r="2" spans="1:3">
      <c r="A2" s="4" t="s">
        <v>579</v>
      </c>
    </row>
    <row r="3" spans="1:3">
      <c r="A3" s="3" t="s">
        <v>580</v>
      </c>
    </row>
    <row r="4" spans="1:3">
      <c r="A4" s="4" t="s">
        <v>581</v>
      </c>
      <c r="B4" s="7" t="n">
        <v>10</v>
      </c>
    </row>
    <row r="5" spans="1:3">
      <c r="A5" s="4" t="s">
        <v>582</v>
      </c>
      <c r="B5" s="4" t="s">
        <v>583</v>
      </c>
    </row>
    <row r="6" spans="1:3">
      <c r="A6" s="4" t="s">
        <v>584</v>
      </c>
    </row>
    <row r="7" spans="1:3">
      <c r="A7" s="3" t="s">
        <v>580</v>
      </c>
    </row>
    <row r="8" spans="1:3">
      <c r="A8" s="4" t="s">
        <v>585</v>
      </c>
      <c r="B8" s="7" t="n">
        <v>4</v>
      </c>
    </row>
    <row r="9" spans="1:3">
      <c r="A9" s="4" t="s">
        <v>586</v>
      </c>
    </row>
    <row r="10" spans="1:3">
      <c r="A10" s="3" t="s">
        <v>580</v>
      </c>
    </row>
    <row r="11" spans="1:3">
      <c r="A11" s="4" t="s">
        <v>585</v>
      </c>
      <c r="B11" s="7" t="n">
        <v>6</v>
      </c>
    </row>
    <row r="12" spans="1:3">
      <c r="A12" s="4" t="s">
        <v>587</v>
      </c>
    </row>
    <row r="13" spans="1:3">
      <c r="A13" s="3" t="s">
        <v>580</v>
      </c>
    </row>
    <row r="14" spans="1:3">
      <c r="A14" s="4" t="s">
        <v>588</v>
      </c>
      <c r="C14" s="14"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87</v>
      </c>
      <c r="B4" s="7" t="n">
        <v>14801</v>
      </c>
      <c r="C4" s="7" t="n">
        <v>47381</v>
      </c>
    </row>
    <row r="5" spans="1:3">
      <c r="A5" s="3" t="s">
        <v>111</v>
      </c>
    </row>
    <row r="6" spans="1:3">
      <c r="A6" s="4" t="s">
        <v>112</v>
      </c>
      <c r="B6" s="5" t="n">
        <v>21602</v>
      </c>
      <c r="C6" s="5" t="n">
        <v>22098</v>
      </c>
    </row>
    <row r="7" spans="1:3">
      <c r="A7" s="4" t="s">
        <v>113</v>
      </c>
      <c r="B7" s="5" t="n">
        <v>650</v>
      </c>
      <c r="C7" s="5" t="n">
        <v>583</v>
      </c>
    </row>
    <row r="8" spans="1:3">
      <c r="A8" s="4" t="s">
        <v>114</v>
      </c>
      <c r="B8" s="5" t="n">
        <v>2020</v>
      </c>
      <c r="C8" s="5" t="n">
        <v>886</v>
      </c>
    </row>
    <row r="9" spans="1:3">
      <c r="A9" s="4" t="s">
        <v>115</v>
      </c>
      <c r="B9" s="5" t="n">
        <v>6479</v>
      </c>
      <c r="C9" s="5" t="n">
        <v>8758</v>
      </c>
    </row>
    <row r="10" spans="1:3">
      <c r="A10" s="4" t="s">
        <v>116</v>
      </c>
      <c r="B10" s="5" t="n">
        <v>54070</v>
      </c>
      <c r="C10" s="5" t="n">
        <v>7400</v>
      </c>
    </row>
    <row r="11" spans="1:3">
      <c r="A11" s="4" t="s">
        <v>117</v>
      </c>
      <c r="B11" s="5" t="n">
        <v>-10</v>
      </c>
      <c r="C11" s="5" t="n">
        <v>-10</v>
      </c>
    </row>
    <row r="12" spans="1:3">
      <c r="A12" s="4" t="s">
        <v>118</v>
      </c>
      <c r="B12" s="5" t="n">
        <v>-18952</v>
      </c>
      <c r="C12" s="5" t="n">
        <v>-5916</v>
      </c>
    </row>
    <row r="13" spans="1:3">
      <c r="A13" s="3" t="s">
        <v>119</v>
      </c>
    </row>
    <row r="14" spans="1:3">
      <c r="A14" s="4" t="s">
        <v>120</v>
      </c>
      <c r="B14" s="5" t="n">
        <v>-10513</v>
      </c>
      <c r="C14" s="5" t="n">
        <v>1632</v>
      </c>
    </row>
    <row r="15" spans="1:3">
      <c r="A15" s="4" t="s">
        <v>121</v>
      </c>
      <c r="B15" s="5" t="n">
        <v>-36440</v>
      </c>
      <c r="C15" s="5" t="n">
        <v>-9408</v>
      </c>
    </row>
    <row r="16" spans="1:3">
      <c r="A16" s="4" t="s">
        <v>30</v>
      </c>
      <c r="B16" s="5" t="n">
        <v>-4730</v>
      </c>
      <c r="C16" s="5" t="n">
        <v>-3986</v>
      </c>
    </row>
    <row r="17" spans="1:3">
      <c r="A17" s="4" t="s">
        <v>122</v>
      </c>
      <c r="B17" s="5" t="n">
        <v>-2550</v>
      </c>
      <c r="C17" s="5" t="n">
        <v>-3870</v>
      </c>
    </row>
    <row r="18" spans="1:3">
      <c r="A18" s="4" t="s">
        <v>123</v>
      </c>
      <c r="B18" s="5" t="n">
        <v>24497</v>
      </c>
      <c r="C18" s="5" t="n">
        <v>24788</v>
      </c>
    </row>
    <row r="19" spans="1:3">
      <c r="A19" s="4" t="s">
        <v>41</v>
      </c>
      <c r="B19" s="5" t="n">
        <v>-9513</v>
      </c>
      <c r="C19" s="5" t="n">
        <v>-4246</v>
      </c>
    </row>
    <row r="20" spans="1:3">
      <c r="A20" s="4" t="s">
        <v>124</v>
      </c>
      <c r="B20" s="5" t="n">
        <v>8588</v>
      </c>
      <c r="C20" s="5" t="n">
        <v>-409</v>
      </c>
    </row>
    <row r="21" spans="1:3">
      <c r="A21" s="4" t="s">
        <v>125</v>
      </c>
      <c r="B21" s="5" t="n">
        <v>49999</v>
      </c>
      <c r="C21" s="5" t="n">
        <v>85681</v>
      </c>
    </row>
    <row r="22" spans="1:3">
      <c r="A22" s="3" t="s">
        <v>126</v>
      </c>
    </row>
    <row r="23" spans="1:3">
      <c r="A23" s="4" t="s">
        <v>127</v>
      </c>
      <c r="B23" s="5" t="n">
        <v>-16814</v>
      </c>
      <c r="C23" s="5" t="n">
        <v>-10215</v>
      </c>
    </row>
    <row r="24" spans="1:3">
      <c r="A24" s="4" t="s">
        <v>128</v>
      </c>
      <c r="B24" s="5" t="n">
        <v>13</v>
      </c>
      <c r="C24" s="5" t="n">
        <v>32</v>
      </c>
    </row>
    <row r="25" spans="1:3">
      <c r="A25" s="4" t="s">
        <v>129</v>
      </c>
      <c r="C25" s="5" t="n">
        <v>-209258</v>
      </c>
    </row>
    <row r="26" spans="1:3">
      <c r="A26" s="4" t="s">
        <v>130</v>
      </c>
      <c r="B26" s="5" t="n">
        <v>-16801</v>
      </c>
      <c r="C26" s="5" t="n">
        <v>-219441</v>
      </c>
    </row>
    <row r="27" spans="1:3">
      <c r="A27" s="3" t="s">
        <v>131</v>
      </c>
    </row>
    <row r="28" spans="1:3">
      <c r="A28" s="4" t="s">
        <v>132</v>
      </c>
      <c r="B28" s="5" t="n">
        <v>249000</v>
      </c>
      <c r="C28" s="5" t="n">
        <v>155900</v>
      </c>
    </row>
    <row r="29" spans="1:3">
      <c r="A29" s="4" t="s">
        <v>133</v>
      </c>
      <c r="B29" s="5" t="n">
        <v>-285300</v>
      </c>
      <c r="C29" s="5" t="n">
        <v>-224000</v>
      </c>
    </row>
    <row r="30" spans="1:3">
      <c r="A30" s="4" t="s">
        <v>134</v>
      </c>
      <c r="B30" s="5" t="n">
        <v>-5700</v>
      </c>
      <c r="C30" s="5" t="n">
        <v>-3800</v>
      </c>
    </row>
    <row r="31" spans="1:3">
      <c r="A31" s="4" t="s">
        <v>135</v>
      </c>
      <c r="C31" s="5" t="n">
        <v>-36</v>
      </c>
    </row>
    <row r="32" spans="1:3">
      <c r="A32" s="4" t="s">
        <v>136</v>
      </c>
      <c r="B32" s="5" t="n">
        <v>6236</v>
      </c>
      <c r="C32" s="5" t="n">
        <v>6129</v>
      </c>
    </row>
    <row r="33" spans="1:3">
      <c r="A33" s="4" t="s">
        <v>137</v>
      </c>
      <c r="B33" s="5" t="n">
        <v>-6801</v>
      </c>
      <c r="C33" s="5" t="n">
        <v>-424</v>
      </c>
    </row>
    <row r="34" spans="1:3">
      <c r="A34" s="4" t="s">
        <v>138</v>
      </c>
      <c r="B34" s="5" t="n">
        <v>-42565</v>
      </c>
      <c r="C34" s="5" t="n">
        <v>-66231</v>
      </c>
    </row>
    <row r="35" spans="1:3">
      <c r="A35" s="4" t="s">
        <v>139</v>
      </c>
      <c r="B35" s="5" t="n">
        <v>-9367</v>
      </c>
      <c r="C35" s="5" t="n">
        <v>-199991</v>
      </c>
    </row>
    <row r="36" spans="1:3">
      <c r="A36" s="4" t="s">
        <v>140</v>
      </c>
      <c r="B36" s="5" t="n">
        <v>23087</v>
      </c>
      <c r="C36" s="5" t="n">
        <v>225800</v>
      </c>
    </row>
    <row r="37" spans="1:3">
      <c r="A37" s="4" t="s">
        <v>141</v>
      </c>
      <c r="B37" s="7" t="n">
        <v>13720</v>
      </c>
      <c r="C37" s="7" t="n">
        <v>25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6:10:21Z</dcterms:created>
  <dcterms:modified xmlns:dcterms="http://purl.org/dc/terms/" xmlns:xsi="http://www.w3.org/2001/XMLSchema-instance" xsi:type="dcterms:W3CDTF">2017-10-10T16:10:21Z</dcterms:modified>
</cp:coreProperties>
</file>